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Convert" sheetId="5" state="visible" r:id="rId5"/>
    <sheet xmlns:r="http://schemas.openxmlformats.org/officeDocument/2006/relationships" name="Statement of Changes in Conve_2"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Property and Equipment and Capi" sheetId="14" state="visible" r:id="rId14"/>
    <sheet xmlns:r="http://schemas.openxmlformats.org/officeDocument/2006/relationships" name="Leases" sheetId="15" state="visible" r:id="rId15"/>
    <sheet xmlns:r="http://schemas.openxmlformats.org/officeDocument/2006/relationships" name="Prepaid Commission Expense"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Loss Per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Distribution Agreement with Tei" sheetId="24" state="visible" r:id="rId24"/>
    <sheet xmlns:r="http://schemas.openxmlformats.org/officeDocument/2006/relationships" name="Geographical Segment Informati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and Fi_2" sheetId="28" state="visible" r:id="rId28"/>
    <sheet xmlns:r="http://schemas.openxmlformats.org/officeDocument/2006/relationships" name="Accounts Receivable (Tables)" sheetId="29" state="visible" r:id="rId29"/>
    <sheet xmlns:r="http://schemas.openxmlformats.org/officeDocument/2006/relationships" name="Property and Equipment and Ca_2"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Common Stock (Tables)" sheetId="34" state="visible" r:id="rId34"/>
    <sheet xmlns:r="http://schemas.openxmlformats.org/officeDocument/2006/relationships" name="Loss Per Share (Tables)" sheetId="35" state="visible" r:id="rId35"/>
    <sheet xmlns:r="http://schemas.openxmlformats.org/officeDocument/2006/relationships" name="Share-Based Compensation (Table" sheetId="36" state="visible" r:id="rId36"/>
    <sheet xmlns:r="http://schemas.openxmlformats.org/officeDocument/2006/relationships" name="Geographical Segment Informat_2"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 and Fi_3" sheetId="43" state="visible" r:id="rId43"/>
    <sheet xmlns:r="http://schemas.openxmlformats.org/officeDocument/2006/relationships" name="Fair Value Measurement and Fi_4" sheetId="44" state="visible" r:id="rId44"/>
    <sheet xmlns:r="http://schemas.openxmlformats.org/officeDocument/2006/relationships" name="Fair Value Measurement and Fi_5" sheetId="45" state="visible" r:id="rId45"/>
    <sheet xmlns:r="http://schemas.openxmlformats.org/officeDocument/2006/relationships" name="Accounts Receivable - Compositi" sheetId="46" state="visible" r:id="rId46"/>
    <sheet xmlns:r="http://schemas.openxmlformats.org/officeDocument/2006/relationships" name="Property and Equipment and Ca_3" sheetId="47" state="visible" r:id="rId47"/>
    <sheet xmlns:r="http://schemas.openxmlformats.org/officeDocument/2006/relationships" name="Property and Equipment and Ca_4" sheetId="48" state="visible" r:id="rId48"/>
    <sheet xmlns:r="http://schemas.openxmlformats.org/officeDocument/2006/relationships" name="Leases - Additional Information" sheetId="49" state="visible" r:id="rId49"/>
    <sheet xmlns:r="http://schemas.openxmlformats.org/officeDocument/2006/relationships" name="Leases - Schedule of Supplement" sheetId="50" state="visible" r:id="rId50"/>
    <sheet xmlns:r="http://schemas.openxmlformats.org/officeDocument/2006/relationships" name="Leases - Schedule of Future Pay" sheetId="51" state="visible" r:id="rId51"/>
    <sheet xmlns:r="http://schemas.openxmlformats.org/officeDocument/2006/relationships" name="Leases - Summary of Minimum Exp" sheetId="52" state="visible" r:id="rId52"/>
    <sheet xmlns:r="http://schemas.openxmlformats.org/officeDocument/2006/relationships" name="Leases - Schedule of Profit Rec" sheetId="53" state="visible" r:id="rId53"/>
    <sheet xmlns:r="http://schemas.openxmlformats.org/officeDocument/2006/relationships" name="Leases - Schedule of Maturity A" sheetId="54" state="visible" r:id="rId54"/>
    <sheet xmlns:r="http://schemas.openxmlformats.org/officeDocument/2006/relationships" name="Leases - Schedule of Maturity_2" sheetId="55" state="visible" r:id="rId55"/>
    <sheet xmlns:r="http://schemas.openxmlformats.org/officeDocument/2006/relationships" name="Prepaid Commission Expense - Ad" sheetId="56" state="visible" r:id="rId56"/>
    <sheet xmlns:r="http://schemas.openxmlformats.org/officeDocument/2006/relationships" name="Accrued Expenses - Summary of C" sheetId="57" state="visible" r:id="rId57"/>
    <sheet xmlns:r="http://schemas.openxmlformats.org/officeDocument/2006/relationships" name="Debt - Summary of Composition o" sheetId="58" state="visible" r:id="rId58"/>
    <sheet xmlns:r="http://schemas.openxmlformats.org/officeDocument/2006/relationships" name="Debt - Additional Information (" sheetId="59" state="visible" r:id="rId59"/>
    <sheet xmlns:r="http://schemas.openxmlformats.org/officeDocument/2006/relationships" name="Debt - Schedule of Future Princ" sheetId="60" state="visible" r:id="rId60"/>
    <sheet xmlns:r="http://schemas.openxmlformats.org/officeDocument/2006/relationships" name="Common Stock - Additional Infor" sheetId="61" state="visible" r:id="rId61"/>
    <sheet xmlns:r="http://schemas.openxmlformats.org/officeDocument/2006/relationships" name="Common Stock - Summary of Commo" sheetId="62" state="visible" r:id="rId62"/>
    <sheet xmlns:r="http://schemas.openxmlformats.org/officeDocument/2006/relationships" name="Common Stock - Summary of Outst" sheetId="63" state="visible" r:id="rId63"/>
    <sheet xmlns:r="http://schemas.openxmlformats.org/officeDocument/2006/relationships" name="Loss Per Share - Schedule of Po" sheetId="64" state="visible" r:id="rId64"/>
    <sheet xmlns:r="http://schemas.openxmlformats.org/officeDocument/2006/relationships" name="Share-Based Compensation - Summ" sheetId="65" state="visible" r:id="rId65"/>
    <sheet xmlns:r="http://schemas.openxmlformats.org/officeDocument/2006/relationships" name="Share-Based Compensation - Addi"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Share-Based Compensation - Su_4" sheetId="69" state="visible" r:id="rId69"/>
    <sheet xmlns:r="http://schemas.openxmlformats.org/officeDocument/2006/relationships" name="Employee Benefit Plans - Additi" sheetId="70" state="visible" r:id="rId70"/>
    <sheet xmlns:r="http://schemas.openxmlformats.org/officeDocument/2006/relationships" name="Distribution Agreement with T_2" sheetId="71" state="visible" r:id="rId71"/>
    <sheet xmlns:r="http://schemas.openxmlformats.org/officeDocument/2006/relationships" name="Geographical Segment Informat_3" sheetId="72" state="visible" r:id="rId72"/>
    <sheet xmlns:r="http://schemas.openxmlformats.org/officeDocument/2006/relationships" name="Geographical Segment Informat_4" sheetId="73" state="visible" r:id="rId73"/>
    <sheet xmlns:r="http://schemas.openxmlformats.org/officeDocument/2006/relationships" name="Geographical Segment Informat_5" sheetId="74" state="visible" r:id="rId74"/>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TIM</t>
  </si>
  <si>
    <t>Entity Registrant Name</t>
  </si>
  <si>
    <t>NEURONETICS, INC.</t>
  </si>
  <si>
    <t>Entity Central Index Key</t>
  </si>
  <si>
    <t>000122763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546</t>
  </si>
  <si>
    <t>Entity Tax Identification Number</t>
  </si>
  <si>
    <t>33-1051425</t>
  </si>
  <si>
    <t>Entity Address, Address Line One</t>
  </si>
  <si>
    <t>3222 Phoenixville Pike</t>
  </si>
  <si>
    <t>Entity Address, City or Town</t>
  </si>
  <si>
    <t>Malvern</t>
  </si>
  <si>
    <t>Entity Address, State or Province</t>
  </si>
  <si>
    <t>PA</t>
  </si>
  <si>
    <t>Entity Address, Postal Zip Code</t>
  </si>
  <si>
    <t>19355</t>
  </si>
  <si>
    <t>City Area Code</t>
  </si>
  <si>
    <t>610</t>
  </si>
  <si>
    <t>Local Phone Number</t>
  </si>
  <si>
    <t>640-4202</t>
  </si>
  <si>
    <t>Title of 12(b) Security</t>
  </si>
  <si>
    <t>Common Stock ($0.01 par value)</t>
  </si>
  <si>
    <t>Security Exchange Name</t>
  </si>
  <si>
    <t>NASDAQ</t>
  </si>
  <si>
    <t>Entity Incorporation, State or Country Code</t>
  </si>
  <si>
    <t>DE</t>
  </si>
  <si>
    <t>Entity Interactive Data Current</t>
  </si>
  <si>
    <t>Document Quarterly Report</t>
  </si>
  <si>
    <t>Document Transition Report</t>
  </si>
  <si>
    <t>Balance Sheets - USD ($) $ in Thousands</t>
  </si>
  <si>
    <t>Dec. 31, 2018</t>
  </si>
  <si>
    <t>Current assets:</t>
  </si>
  <si>
    <t>Cash and cash equivalents</t>
  </si>
  <si>
    <t>Accounts receivable, net</t>
  </si>
  <si>
    <t>Inventory</t>
  </si>
  <si>
    <t>Current portion of net investments in sales-type leases</t>
  </si>
  <si>
    <t>Current portion of prepaid commission expense</t>
  </si>
  <si>
    <t>Prepaid expenses and other current assets</t>
  </si>
  <si>
    <t>Total current assets</t>
  </si>
  <si>
    <t>Property and equipment, net</t>
  </si>
  <si>
    <t>Operating lease right-of-use assets</t>
  </si>
  <si>
    <t>Net investments in sales-type leases</t>
  </si>
  <si>
    <t>Prepaid commission expense</t>
  </si>
  <si>
    <t>Other assets</t>
  </si>
  <si>
    <t>Total Assets</t>
  </si>
  <si>
    <t>Current liabilities:</t>
  </si>
  <si>
    <t>Accounts payable</t>
  </si>
  <si>
    <t>Accrued expenses</t>
  </si>
  <si>
    <t>Deferred revenue</t>
  </si>
  <si>
    <t>Current portion of operating lease liabilities</t>
  </si>
  <si>
    <t>Current portion of long-term debt, net</t>
  </si>
  <si>
    <t>Total current liabilities</t>
  </si>
  <si>
    <t>Long-term debt, net</t>
  </si>
  <si>
    <t>Operating lease liabilities</t>
  </si>
  <si>
    <t>Deferred rent</t>
  </si>
  <si>
    <t>Total Liabilities</t>
  </si>
  <si>
    <t>Commitments and contingencies (Note 16)</t>
  </si>
  <si>
    <t xml:space="preserve"> </t>
  </si>
  <si>
    <t>Stockholders’ Equity:</t>
  </si>
  <si>
    <t>Preferred stock, $0.01 par value: 10,000 shares authorized; no shares issued or outstanding at September 30, 2019 and December 31, 2018</t>
  </si>
  <si>
    <t>Common stock, $0.01 par value: 200,000 shares authorized; 18,602 and 17,744 shares issued and outstanding at September 30,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3 Months Ended</t>
  </si>
  <si>
    <t>Sep. 30, 2018</t>
  </si>
  <si>
    <t>Income Statement [Abstract]</t>
  </si>
  <si>
    <t>Revenues</t>
  </si>
  <si>
    <t>Cost of revenues</t>
  </si>
  <si>
    <t>Gross Profit</t>
  </si>
  <si>
    <t>Operating expenses:</t>
  </si>
  <si>
    <t>Sales and marketing</t>
  </si>
  <si>
    <t>General and administrative</t>
  </si>
  <si>
    <t>Research and development</t>
  </si>
  <si>
    <t>Total operating expenses</t>
  </si>
  <si>
    <t>Loss from Operations</t>
  </si>
  <si>
    <t>Other (income) expense:</t>
  </si>
  <si>
    <t>Interest expense</t>
  </si>
  <si>
    <t>Other (income) expense, net</t>
  </si>
  <si>
    <t>Net Loss</t>
  </si>
  <si>
    <t>Net loss per share of common stock outstanding, basic and diluted</t>
  </si>
  <si>
    <t>Weighted-average common shares outstanding, basic and diluted</t>
  </si>
  <si>
    <t>Statement of Changes in Convertible Preferred Stock and Stockholders' Equity (Deficit) - USD ($) shares in Thousands, $ in Thousands</t>
  </si>
  <si>
    <t>Total</t>
  </si>
  <si>
    <t>Convertible Preferred Stock</t>
  </si>
  <si>
    <t>Common Stock</t>
  </si>
  <si>
    <t>Additional Paid-in Capital</t>
  </si>
  <si>
    <t>Accumulated Deficit</t>
  </si>
  <si>
    <t>Beginning balance at Dec. 31, 2017</t>
  </si>
  <si>
    <t>Beginning balance, shares at Dec. 31, 2017</t>
  </si>
  <si>
    <t>Share-based awards and options exercises</t>
  </si>
  <si>
    <t>Share-based awards and options exercises, shares</t>
  </si>
  <si>
    <t>Share-based compensation expense</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Conversion of convertible preferred stock into common stock</t>
  </si>
  <si>
    <t>Conversion of convertible preferred stock into common stock, shares</t>
  </si>
  <si>
    <t>Conversion of convertible preferred stock warrants into common stock warrants</t>
  </si>
  <si>
    <t>Issuance of common stock in initial public offering, net of issuance costs of $3,465</t>
  </si>
  <si>
    <t>Issuance of common stock initial public offering, net of issuance costs of $3,463,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Statement of Changes in Convertible Preferred Stock and Stockholders' Equity (Deficit) (Parenthetical) $ in Thousands</t>
  </si>
  <si>
    <t>Sep. 30, 2018USD ($)</t>
  </si>
  <si>
    <t>Statement Of Stockholders Equity [Abstract]</t>
  </si>
  <si>
    <t>Issuance of common stock in initial public offering, issuance costs</t>
  </si>
  <si>
    <t>Statements of Cash Flows (Unaudited) - USD ($) $ in Thousands</t>
  </si>
  <si>
    <t>12 Months Ended</t>
  </si>
  <si>
    <t>Cash Flows from Operating Activities:</t>
  </si>
  <si>
    <t>Adjustments to reconcile net loss to net cash used in operating activities:</t>
  </si>
  <si>
    <t>Depreciation and amortization</t>
  </si>
  <si>
    <t>Share-based compensation</t>
  </si>
  <si>
    <t>Non-cash interest expense</t>
  </si>
  <si>
    <t>Change in fair value of convertible preferred stock warrant liability</t>
  </si>
  <si>
    <t>Cost of rental units purchased by customers</t>
  </si>
  <si>
    <t>Changes in certain assets and liabilities:</t>
  </si>
  <si>
    <t>Prepaid expenses and other assets</t>
  </si>
  <si>
    <t>Net Cash Used in Operating Activities</t>
  </si>
  <si>
    <t>Cash Flows from Investing Activities:</t>
  </si>
  <si>
    <t>Purchases of property and equipment and capitalized software</t>
  </si>
  <si>
    <t>Net Cash Used in Investing Activities</t>
  </si>
  <si>
    <t>Cash Flows from Financing Activities:</t>
  </si>
  <si>
    <t>Proceeds from issuances of common stock in initial public offering</t>
  </si>
  <si>
    <t>Payments of public offering costs</t>
  </si>
  <si>
    <t>Proceeds from exercises of stock option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Transfer of inventory to property and equipment</t>
  </si>
  <si>
    <t>Supplemental disclosure of non-cash investing and financing activities:</t>
  </si>
  <si>
    <t>Purchases of property and equipment and capitalized software in accounts payable and accrued expenses</t>
  </si>
  <si>
    <t>Description of Business</t>
  </si>
  <si>
    <t>Organization Consolidation And Presentation Of Financial Statements [Abstract]</t>
  </si>
  <si>
    <t xml:space="preserve">Neuronetics, Inc., or the Company, is a commercial stage medical technology company focused on designing, developing and marketing products that improve the quality of life for patients who suffer from psychiatric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NeuroStar Advanced Therapy is also available in other parts of the world, including Japan, where it is listed under Japan’s national health insurance. The Company intends to continue to pursue development of its NeuroStar Advanced Therapy System for additional indications. Liquidity As of September 30, 2019, the Company had cash and cash equivalents of $82.4 million and an accumulated deficit of $242.5 million. The Company incurred negative cash flows from operating activities of $20.6 million for the year ended December 31, 2018 and $24.1 million for the nine months ended September 30, 2019. The Company has incurred operating losses since its inception, and management anticipates that its operating losses will continue in the near term as the Company seeks to expand its sales and marketing initiatives to support its growth into existing and new markets and invest in additional research and development activities. The Company’s primary sources of capital to date have been proceeds from its IPO, private placements of its convertible preferred securities, borrowings under its credit facilities and revenues from sales of its products. As of September 30, 2019, the Company had $30.0 million of borrowings outstanding under its credit facility, which matures in March 2022. Management believes that the Company’s cash and cash equivalents as of September 30, 2019 and anticipated revenues from sales of its products are sufficient to fund the Company’s operations for at least the next 24 months after September 30, 2019. </t>
  </si>
  <si>
    <t>Basis of Presentation</t>
  </si>
  <si>
    <t>Accounting Policies [Abstract]</t>
  </si>
  <si>
    <t>2.
The accompanying financial statements have been prepared in accordance with United States generally accepted accounting principles, or GAAP. Any reference in these notes to applicable guidance is meant to refer to GAAP as found in the Accounting Standards Codification, or ASC, and Accounting Standards Updates, or ASUs, promulgated by the Financial Accounting Standards Board, or FASB. 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changes in convertible preferred stock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nine months ended September 30, 2019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5, 2019,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share-based compensation prior to the initial public offering (IPO).</t>
  </si>
  <si>
    <t>Summary of Significant Accounting Policies</t>
  </si>
  <si>
    <t>3.
The Company’s complete summary of significant accounting policies can be found in “Note 3. Summary of Significant Accounting Policies” in the audited financial statements included in the Company’s Form 10-K filed with the SEC on March 5, 2019. As of January 1, 2019, the Company adopted ASU 2014-09, “Revenue from Contracts with Customers” (Topic 606) “Leases” (Topic 842) Revenue Recognition Adoption of ASC Topic 606, "Revenue from Contracts with Customers" On January 1, 2019, the Company adopted Topic 606 using the modified retrospective method applying the open contract practical expedient and accounted for those contracts which were not completed as of January 1, 2019 under Topic 606. Results for reporting periods beginning after January 1, 2019 are presented under Topic 606, while prior period amounts are not adjusted and continue to be reported in accordance with the Company’s historic accounting under Topic 605. Impact of Topic 606 on Financial Statement Line Items The adoption of ASC 606 had no impact to retained earnings or revenue as of January 1, 2019. In accordance with the new revenue standard requirements, the disclosure of the impact of adoption on prepaid commissions expense on the balance sheet as of September 30, 2019 and the statement of operations for the three and nine months ended September 30, 2019 is as follows:
As of September 30, 2019
As Reported
Balance Without Adoption of ASC 606
Effect of Change Higher/(Lower)
Balance Sheet
Current portion of prepaid commission expense
$
442
$
-
$
442
Prepaid commission expense
2,465
-
2,465
Three Months Ended September 30, 2019
As Reported
Balance Without Adoption of ASC 606
Effect of Change Higher/(Lower)
Income Statement
Sales and marketing
$
10,362
$
11,690
$
(1,328
)
Net loss
(6,867
)
(8,195
)
1,328
Nine Months Ended September 30, 2019
As Reported
Balance Without Adoption of ASC 606
Effect of Change Higher/(Lower)
Income Statement
Sales and marketing
$
31,477
$
34,384
$
(2,907
)
Net loss
(21,490
)
(24,397
)
2,907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two-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with a foreign entity for a period of 7 ½ years with two 2 year renewal options. As consideration for the right to be the sole distributor of the Company’s products and use of the Company’s intellectual property in the foreign territory, the distributor is required to make certain fixed milestone payments upon contract execution and regulatory approval. In addition, the distributor is required to make variable milestone payments depending upon regulatory reimbursement rates. Furthermore, the distributor is required to make certain minimum purchases based upon sales history and forecasts subject to a ceiling and floor. The Company assessed the potential performance obligations in this contract and concluded that the contract contained the following performance obligations: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 in 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three and nine months ended September 30, 2019 were not materially impacted by any other factors. As of September 30, 2019, the Company expects to recognize approximately the following percentages of deferred revenue by year:
Year:
Revenue Recognition
Remainder of 2019
30
%
2020
23
%
2021
11
%
2022
11
%
2023
11
%
Thereafter
14
%
Total
100
% Revenue recognized for the nine months ended September 30, 2019 that was included in the contract liability balance at the beginning of the year was $2.0 million, and primarily represented revenue earned from separately priced extended warranties and clinical training. Customers For the three months ended September 30, 2019, no customer accounted for more than 10% of our revenues. For the nine months ended September 30, 2019, one customer accounted for 10% of our revenues. For the three and nine months ended September 30, 2018, no customer accounted for more than 10% of our revenues. Leases Adoption of ASC Topic 842, "Leases"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and office space,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bargain purchase option, or provides for minimum lease payments with a present value 90% or more of the fair value of the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and subsequent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As of September 30, 2019,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us because the Company does not enter into land easement arrangements. There was no effect of the adoption of Topic 842 on retained earnings and other components of equity as of December 31, 2018.</t>
  </si>
  <si>
    <t>Recent Accounting Pronouncements</t>
  </si>
  <si>
    <t>New Accounting Pronouncements And Changes In Accounting Principles [Abstract]</t>
  </si>
  <si>
    <t xml:space="preserve">4.
The Company’s discussion of recently issued accounting pronouncements can be found in “Note 4. Recent Accounting Pronouncements” in the audited financial statements included in the Company’s Form 10-K filed with the SEC on March 5, 2019. Additionally, refer to “Note 3. Summary of Significant Accounting Policies” appearing on this Form 10-Q for additional information. </t>
  </si>
  <si>
    <t>Fair Value Measurement and Financial Instruments</t>
  </si>
  <si>
    <t>Fair Value Disclosures [Abstract]</t>
  </si>
  <si>
    <t>5.
The carrying values of cash equivalents, accounts receivable, prepaids and other current assets, and accounts payable on the Company’s balance sheets approximated their fair values as of September 30, 2019 and December 31, 2018 due to their short-term nature. The carrying values of the Company’s credit facility approximated its fair value as of September 30, 2019 and December 31, 2018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The following tables set forth the carrying amounts and fair values of the Company’s financial instruments as of September 30, 2019 and December 31, 2018 (in thousands):
September 30, 2019
Fair Value Measurement Based on
Carrying Amount
Fair Value
Quoted Prices In Active Markets (Level 1)
Significant other Observable Inputs (Level 2)
Significant Unobservable Inputs (Level 3)
Assets
Money market funds (cash equivalents)
$
71,365
$
71,365
$
71,365
$
-
$
-
December 31, 2018
Fair Value Measurement Based on
Carrying Amount
Fair Value
Quoted Prices In Active Markets (Level 1)
Significant other Observable Inputs (Level 2)
Significant Unobservable Inputs (Level 3)
Assets
Money market funds (cash equivalents)
$
87,062
$
87,062
$
87,062
$
-
$
-
The fair value of the convertible preferred stock warrant liability was estimated using the Black-Scholes option pricing model and the following inputs and assumptions as of July 2, 2018:
July 2, 2018
Series E
Series F
Estimated fair value of convertible preferred stock
$
26.41
$
26.41
Exercise price
$
19.55
$
9.73
Remaining term (in years)
4.5
2.6 - 6.5
Risk-free interest rate
2.7%
2.6% - 2.8%
Expected volatility
43%
43%
Dividend yield
0%
0%
The following table presents the changes in the Company’s Level 3 instrument, the then outstanding convertible preferred stock warrant liability, measured on a recurring basis for the nine months ended September 30, 2018 (in thousands):
Balance at December 31, 2017
$
478
Change in fair value
1,396
Reclassification to additional paid in capital
(1,874
)
Balance at September 30, 2018
$
-</t>
  </si>
  <si>
    <t>Accounts Receivable</t>
  </si>
  <si>
    <t>Receivables [Abstract]</t>
  </si>
  <si>
    <t>6.
The following table presents the composition of accounts receivable, net as of September 30, 2019 and December 31, 2018 (in thousands):
September 30, 2019
December 31, 2018
Gross accounts receivable - trade
$
8,121
$
6,120
Less: Allowances for doubtful accounts
(569
)
(500
)
Accounts receivable, net
$
7,552
$
5,620</t>
  </si>
  <si>
    <t>Property and Equipment and Capitalized Software</t>
  </si>
  <si>
    <t>Property Plant And Equipment [Abstract]</t>
  </si>
  <si>
    <t>7.
The following table presents the composition of property and equipment, net as of September 30, 2019 and December 31, 2018 (in thousands):
September 30, 2019
December 31, 2018
Laboratory equipment
$
150
$
150
Office equipment
487
487
Computer equipment and software
1,191
1,050
Manufacturing equipment
273
273
Leasehold improvements
172
172
Rental equipment
920
1,262
Property and equipment, gross
3,193
3,394
Less: Accumulated depreciation
(2,186
)
(2,016
)
Property and equipment, net
$
1,007
$
1,378
As of September 30, 2019 and December 31, 2018, the Company had capitalized software costs, net of $0.9 million and $1.0 million, respectively, which are included in “Other assets” on the balance sheet. Depreciation and amortization expense was $0.3 million and $0.2 million for the three months ended September 30, 2019 and 2018, respectively, and $0.8 million and $0.7 million for the nine months ended September 30, 2019 and September 30, 2018, respectively.</t>
  </si>
  <si>
    <t>Leases</t>
  </si>
  <si>
    <t>Leases [Abstract]</t>
  </si>
  <si>
    <t xml:space="preserve">8.
LEASES Lessee: The Company has operating leases for its corporate headquarters and office equipment, including copiers. The Company leases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lease on its combined 42,000 square foot facility for an additional five-year term; however, the Company has determined it is not reasonably certain to exercise the option at this time due to on-going personnel expansion efforts. The Company also maintains operating leases on office equipment, including copiers, which end in March 2023. The Company does not currently have any finance leases or executed leases that have not yet commenced. Operating lease rent expense was $0.1 million for the three months ended September 30, 2019 and $0.4 million for the nine months ended September 30, 2019. As of September 30, 2019 the weighted-average remaining lease term of operating leases was 8.6 years and the weighted-average discount rate was 6.5%. The following table presents the supplemental cash flow information as a lessee related to leases (in thousands):
Nine Months Ended September 30, 2019
Cash paid for amounts included in the measurement of lease liabilities:
Operating cash flows from operating leases
$
330
Right-of-use assets obtained in exchange for lease obligations:
Operating leases
$
4,164
The following table sets forth by year the required future payments of operating lease liabilities (in thousands):
September 30, 2019
Remainder of 2019
$
156
2020
584
2021
613
2022
637
2023
634
Thereafter
2,791
Total lease payments
5,415
Less imputed interest
(1,416
)
Present value of operating lease liabilities
$
3,999
The following table sets forth by year the minimum expected lease payments under non-cancelable operating leases (in thousands) as of December 31, 2018:
December 31, 2018
2019
$
547
2020
560
2021
88
Total lease payments
$
1,195
Lessor sales-type leases: Certain costumers have purchased NeuroStar Advanced Therapy Systems on a rent-to-own basis. The lease term is three years with a customer option to purchase the NeuroStar Advanced Therapy System at the end of the lease or automatic transfer of ownership of the NeuroStar Advanced Therapy System at the end of the lease. The following table sets forth the profit recognized on sales-type leases (in thousands):
Three Months Ended September 30,
Nine Months Ended September 30,
2019
2018
2019
2018
Profit recognized at commencement, net
$
506
$
-
$
768
$
-
Interest Income
-
-
-
-
Total sales-type lease income
$
506
$
-
$
768
$
-
The following table sets forth a maturity analysis of the undiscounted lease receivables related to sales-type leases (in thousands):
September 30, 2019
Remainder of 2019
$
60
2020
633
2021
633
2022
448
Total sales-type lease receivables
$
1,774
As of September 30, 2019, the carrying amount of the lease receivables is $1.8 million. The Company does not have any unguaranteed residual assets. Lessor operating leases: NeuroStar Advanced Therapy Systems sold on a rent-to-own basis prior to January 1, 2019 are accounted for as operating leases. For the three months ended September 30, 2019 and 2018, the Company recognized operating lease income of $0.2 million and $0.3 million, respectively. For the nine months ended September 30, 2019 and September 30, 2018, the Company recognized operating lease income of $0.6 million and $0.7 million, respectively. The following table sets forth a maturity analysis of its undiscounted lease receivables related to operating leases:
September 30, 2019
Remainder of 2019
$
150
2020
365
2021
150
Total lease receivables
$
665
The Company maintained Rental Equipment, net of $0.6 million and $0.9 million, as of September 30, 2019 and December 31, 2018, respectively, which are included in “Property and equipment, net” on the balance sheet. Rental equipment depreciation expense was $0.1 million and $0.1 million for the three months ended September 30, 2019 and 2018, respectively, and $0.2 million and $0.3 million for the nine months ended September 30, 2019 and September 30, 2018, respectively. </t>
  </si>
  <si>
    <t>Prepaid Commission Expense</t>
  </si>
  <si>
    <t>Amortization Of Deferred Charges [Abstract]</t>
  </si>
  <si>
    <t xml:space="preserve">9.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As result of modified retrospective adoption method applied to open contracts only, the beginning balance as of January 1, 2019 did not include prepaid commission expense for those contracts that were substantially complete as of December 31, 2018. On the Company's balance sheets, the current portion of capitalized contract costs is represented by the current portion of prepaid commission expense, while the long-term portion is included in prepaid commission expense. Amortization expense was $0.1 million for the three months ended September 30, 2019 and $0.2 million for the nine months ended September 30, 2019. </t>
  </si>
  <si>
    <t>Accrued Expenses</t>
  </si>
  <si>
    <t>Payables And Accruals [Abstract]</t>
  </si>
  <si>
    <t>10 .
The following table presents the composition of accrued expenses as of September 30, 2019 and December 31, 2018 (in thousands):
September 30, 2019
December 31, 2018
Compensation and related benefits
$
4,764
$
4,909
Consulting and professional fees
387
342
Research and development expenses
50
191
Sales and marketing expenses
287
127
Warranty
737
629
Sales and other taxes payable
538
606
Interest payable
237
251
Other
612
493
Accrued expenses
$
7,612
$
7,548</t>
  </si>
  <si>
    <t>Debt</t>
  </si>
  <si>
    <t>Debt Disclosure [Abstract]</t>
  </si>
  <si>
    <t>11 .
The following table presents the composition of debt as of September 30, 2019 and December 31, 2018 (in thousands):
September 30, 2019
December 31, 2018
Outstanding principal
$
30,000
$
30,000
Accrued final payment fees
1,740
1,468
Less debt discounts
(790
)
(1,073
)
Total long-term debt, net
30,950
30,395
Less current portion of long-term debt
(7,500
)
-
Long-term debt, net
$
23,450
$
30,395
For the three months ended September 30, 2019, the Company recognized interest expense of $0.9 million, of which $0.7 million was cash and $0.2 million was non-cash interest expense related to the amortization of deferred debt issuance costs and accrual of final payment fees. For the three months ended September 30, 2018, the Company recognized interest expense of $0.9 million, of which $0.7 million was cash and $0.2 million was non-cash interest expense related to the amortization of deferred debt issuance costs and accrual of final payment fees. For the nine months ended September 30, 2019, the Company recognized interest expense of $2.8 million, of which $2.2 million was cash and $0.6 million was non-cash interest expense related to the amortization of deferred debt issuance costs and accrual of final payment fees. For the nine months ended September 30, 2018, the Company recognized interest expense of $2.7 million, of which $2.1 million was cash and $0.6 million was non-cash interest expense related to the amortization of deferred debt issuance costs and accrual of final payment fees. Credit Facility In March 2017, the Company entered into a loan and security agreement with Oxford Finance LLC, or Oxford, for a credit facility that replaced its previous $25.0 million credit facility with Oxford and which allowed it to borrow up to $35.0 million in three tranches of term loans: a Term A Loan in the amount of $25.0 million, which was drawn down immediately upon closing in March 2017, a Term B Loan in the amount of $5.0 million, which was drawn down in December 2017, and a Term C Loan in the amount of $5.0 million, which became available to the Company upon the achievement of $45.0 million of trailing twelve month revenues during the second quarter of 2018. Upon achieving the required revenue milestone, the Company had 60 days to notify Oxford if it elected to borrow the Term C Loan. As a result of completing its IPO on July 2, 2018 and receiving the net proceeds therefrom, the Company elected not to borrow the additional $5.0 million, and it is no longer available to the Company. Each term loan accrues interest from the date of borrowing through the date of repayment at a floating per annum rate of interest, which resets monthly and is equal to the greater of (a) 8.15% or (b) the 30-day U.S. LIBOR on the last business day of the month plus 7.38%. The Company was also required to issue to Oxford at the date of each borrowing warrants to purchase its Series F or later series of convertible preferred stock with a seven-year term and in an amount equal to 3.95% of the first $5.0 million of each tranche borrowed. The credit facility matures and all amounts borrowed thereunder are due on March 1, 2022. As of September 30, 2019, the Company had borrowed and had outstanding an aggregate of $30.0 million of principal under the credit facility. The Term A Loan featured an interest-only period through March 2019, during which time the Company was required to make monthly interest payments, after which time the Company was required to make monthly payments of principal and interest based on a 36-month amortization schedule. However, due to the achievement of $45.0 million of revenues during fiscal year 2018, the interest-only period was extended for an additional 12 months through March 2020, after which time the Company will be required to make monthly payments of principal and interest based on a 24-month amortization schedule. In connection with the drawdown of the Term A Loan, the Company issued to Oxford a warrant to purchase shares of its Series F convertible preferred stock. On July 2, 2018, this convertible preferred stock warrant converted into a warrant to purchase 20,303 shares of the Company’s common stock at an exercise price of $9.73 per share. The warrant will expire in March 2024. The Term B Loan featured an interest-only period through March 2019, during which time the Company was required to make monthly interest payments, after which time the Company was required to make monthly payments of principal and interest based on a 36-month amortization schedule. However, due to the achievement of $45.0 million of revenues during the fiscal year 2018, the interest-only period was extended for an additional 12 months through March 2020, after which time the Company will be required to make monthly payments of principal and interest based on a 24-month amortization schedule. In connection with the drawdown of the Term B Loan, the Company issued to Oxford a warrant to purchase shares of its Series F convertible preferred stock. On July 2, 2018, this convertible preferred stock warrant converted into a warrant to purchase 20,303 shares of the Company’s common stock at an exercise price of $9.73 per share. The warrant will expire in December 2024. In addition to principal and interest payments due under the credit facility, the Company is required to make final payment fees to Oxford due upon the earlier of prepayment or maturity of each tranche, which increased as a result the extension of the interest-only period and are now equal to 8.5% and 7.5% of the principal amounts of the Term A and Term B Loans, respectively. The Company accrues the estimated final payment fees using the effective interest rate, with a charge to non-cash interest expense, over the term of borrowing for each tranche. As of December 31, 2018, the effective interest rates for the Term A and Term B Loans were 11.87% and 12.14%, respectively. If the Company prepays its term loans prior to their respective scheduled maturities, it will also be required to make prepayment fees to Oxford equal to 3% if prepaid on or before the first anniversary of funding, 2% if prepaid after the first and on or before the second anniversary of funding, or 1% if prepaid after the second anniversary of funding of the principal amounts borrowed. The Company’s obligations under the credit facility are secured by a first priority security interest in substantially all of its assets, other than its intellectual property. The Company has agreed not to pledge or otherwise encumber any of its intellectual property. The loan and security agreement related to the credit facility includes a financial maintenance covenant that requires the Company to achieve at least 75% of its trailing 12-month forecasted revenues, as measured each month in accordance with a forecast that the Company provided to Oxford upon signing the agreement and future forecasts that the Company is required to deliver to Oxford each year for the life of the credit facility, as well as customary affirmative and negative covenants. The Company was in compliance with all of the covenants under its credit facility as of September 30, 2019. The loan and security agreement related to the credit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Based on a 24-month amortization of the outstanding principal amounts of the Term A and Term B Loans beginning on April 1, 2020 as discussed above, the following table sets forth by year the Company’s required future principal payments (in thousands):
Year:
Principal Payments
2019
$
-
2020
11,250
2021
15,000
2022
3,750
Total principal payments
$
30,000</t>
  </si>
  <si>
    <t>Equity [Abstract]</t>
  </si>
  <si>
    <t>1 2 .
Common Stock The Company’s amended and restated certificate of incorporation as of September 30, 2019 authorized the issuance of 200.0 million shares of common stock, $0.01 par value per share, of which 18.6 million were issued and outstanding as of September 30, 2019. The following table summarizes the total number of shares of the Company’s common stock issued and reserved for issuance as of September 30, 2019 and December 31, 2018 (in thousands):
September 30, 2019
December 31, 2018
Shares of common stock issued
18,602
17,744
Shares of common stock reserved for issuance for:
Common stock warrants outstanding
105
105
Stock options outstanding
2,434
2,711
Restricted stock units outstanding
240
43
Shares available for grant under stock incentive plan
1,243
1,312
Shares available for sale under employee stock purchase plan
421
244
Total shares of common stock issued and reserved for issuance
23,045
22,159
Each share of common stock entitles the holder to one vote on all matters submitted to a vote of the Company’s stockholders. Holders of common stock are entitled to receive any dividends that the Company’s board of directors may declare out of funds legally available for that purpose on a non-cumulative basis. The Company has never paid, and for the foreseeable future does not expect to pay, a dividend on its common stock. Immediately prior to the closing of the Company’s IPO on July 2, 2018, all of the Company’s outstanding shares of convertible preferred stock converted into an aggregate of 11.0 million shares of common stock, resulting in the elimination of the Company’s outstanding liquidation preferences. Common Stock Warrants The following table summarizes the Company’s outstanding common stock warrants as of September 30, 2019 and December 31, 2018:
Warrants Outstanding (in thousands)
Exercise Price
Expiration Date
14
$
19.55
Dec-2022
30
$
9.73
Feb-2021
20
$
9.73
Aug-2023
20
$
9.73
Mar-2024
21
$
9.73
Dec-2024
105</t>
  </si>
  <si>
    <t>Loss Per Share</t>
  </si>
  <si>
    <t>Earnings Per Share [Abstract]</t>
  </si>
  <si>
    <t>1 3 .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the potential conversion of outstanding securities, such as convertible preferred stock. The following potentially dilutive securities outstanding as of September 30, 2019 and 2018 have been excluded from the denominator of the diluted loss per share of common stock outstanding calculation (in thousands):
September 30,
2019
2018
Stock options
2,434
2,873
Non-vested restricted stock awards
-
7
Non-vested restricted stock units
240
38
Convertible preferred stock warrants
-
-
Common stock warrants
105
105
Shares of convertible preferred stock “as-converted”
-
-</t>
  </si>
  <si>
    <t>Share-based Compensation</t>
  </si>
  <si>
    <t>Disclosure Of Compensation Related Costs Sharebased Payments [Abstract]</t>
  </si>
  <si>
    <t xml:space="preserve">1 4 .
The amount of share-based compensation expense recognized by the Company by location in its statements of operations for the three and nine months ended September 30, 2019 and 2018 is as follows (in thousands):
Three Months Ended September 30,
Nine Months Ended September 30,
2019
2018
2019
2018
Cost of revenues
$
18
$
6
$
47
$
15
Sales and marketing
368
709
976
828
General and administrative
429
273
1,126
415
Research and development
119
40
309
106
Total
$
934
$
1,028
$
2,458
$
1,364
2018 Equity Incentive Plan In June 2018, the Company adopted the 2018 Equity Incentive Plan, or 2018 Plan, which authorized the issuance of up to 1.4 million shares, subject to an annual 4% evergreen increase,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As of September 30, 2019, there were 1.2 million shares available for future issuance under the 2018 Plan. Stock Options The following table summarizes the Company’s stock option activity for the nine months ended September 30, 2019:
Number of Shares under Option (in thousands)
Weighted- average Exercise Price per Option
Weighted- average Remaining Contractual Life (in years)
Aggregate Intrinsic Value (in thousands)
Outstanding at December 31, 2018
2,711
$
3.59
Granted
802
$
14.82
Exercised
(841
)
$
2.83
Forfeited
(238
)
$
8.04
Outstanding at September 30, 2019
2,434
$
7.12
7.7
$
8,770
Exercisable at September 30, 2019
1,131
$
2.57
6.3
$
6,737
Vested and expected to vest at September 30, 2019
2,434
$
7.12
7.7
$
8,770
The Company recognized share-based compensation expense related to stock options of $0.6 million and $1.0 million for the three months ended September 30, 2019 and 2018, respectively, and $1.6 million and $1.3 million for the nine months ended September 30, 2019 and September 30, 2018, respectively. As of September 30, 2019, there was $7.0 million of total unrecognized compensation cost related to non-vested stock options which the Company expects to recognize over a weighted-average period of 3.2 years. The weighted-average grant-date fair value of stock options granted during the nine months ended September 30, 2019 was estimated at $7.99 per option. The total intrinsic value of stock options exercised during the nine months ended September 30, 2019 was $10.6 million. For the nine months ended September 30, 2019, the grant-date fair value of stock options was estimated at the time of grant using the following weighted-average inputs and assumptions in the Black-Scholes option pricing model:
Estimated fair value of common stock
$
14.82
Exercise price
$
14.82
Expected term (in years)
6.1
Risk-free interest rate
2.3
%
Expected volatility
55.3
%
Dividend yield
0
% Restricted Stock Awards and Restricted Stock Units The following table summarizes the Company’s restricted stock award and restricted stock unit activity for the nine months ended September 30, 2019:
Non-vested Restricted Stock Awards (in thousands)
Weighted- average Grant-date Fair Value
Non-vested Restricted Stock Units (in thousands)
Weighted- average Grant-date Fair Value
Non-vested at December 31, 2018
4
$
2.32
43
$
25.21
Granted
-
$
-
232
$
14.38
Vested
(4
)
$
2.32
(17
)
$
20.83
Forfeited
-
$
-
(18
)
$
15.68
Non-vested at September 30, 2019
-
$
-
240
$
15.72
The Company recognized approximately $0.3 million and $0.1 in share-based compensation expense related to restricted stock awards and restricted stock units for the three months ended September 30, 2019 and 2018, respectively, and $0.9 million and $0.1 for the nine months ended September 30, 2019 and September 30, 2018, respectively. As of September 30, 2019, there was $3.2 million of unrecognized compensation cost related to non-vested restricted stock awards and restricted stock units, which the Company expects to recognize over a weighted-average period of 2.5 years. The total fair value at the vesting date of restricted stock awards and restricted stock units vested during the nine months ended September 30, 2019 was $0.3 million. </t>
  </si>
  <si>
    <t>Employee Benefit Plans</t>
  </si>
  <si>
    <t>Compensation And Retirement Disclosure [Abstract]</t>
  </si>
  <si>
    <t>1 5 .
401(k)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There is currently no employer matching of employee contributions and employee contributions vest immediately. 2018 Employee Stock Purchase Plan In July 2018, the Company adopted the 2018 Employee Stock Purchase Plan, or 2018 ESPP, with an initial 0.2 million share reserve, subject to automatic annual increases on January 1st of each year for a period of up to ten years, as defined in the plan document. The purpose of the 2018 ESPP is to enhance employee interest in the success and progress of the Company by encouraging employee ownership of common stock of the Company. The 2018 ESPP provides the opportunity to purchase the Company’s common stock at a 15% discount to the market price through payroll deductions or lump sum cash investments. As of September 30, 2019, the Company had not yet approved any offering under the 2018 ESPP.</t>
  </si>
  <si>
    <t>Commitments and Contingencies</t>
  </si>
  <si>
    <t>Commitments And Contingencies Disclosure [Abstract]</t>
  </si>
  <si>
    <t xml:space="preserve">1 6 .
Executive Employment Agreements The Company has entered into an employment agreement and offer letters with certain key executives, providing for compensation and severance in certain circumstances, as defined in th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 </t>
  </si>
  <si>
    <t>Distribution Agreement with Teijin Pharma Limited</t>
  </si>
  <si>
    <t xml:space="preserve">17.
DISTRIBUTION AGREEMENT WITH TEIJIN PHARMA LIMITED In October 2017, the Company entered into a seven-and-a-half-year distribution agreement with Teijin Pharma Limited, or Teijin, for the exclusive distribution of its NeuroStar Advanced Therapy System to customers who will treat patients with MDD in Japan. Under the distribution agreement, Teijin is generally restricted from selling competing products in Japan. The distribution agreement provides that the Company will have primary responsibility for obtaining reimbursement approval for use of NeuroStar Advanced Therapy System for the treatment of MDD in Japan, and Teijin will promote the sales of NeuroStar Advanced Therapy System for treatment of MDD in Japan. The Company has agreed to provide sales and technical support training to Teijin for its NeuroStar Advanced Therapy Systems. Teijin is required to purchase minimum dollar values of NeuroStar Advanced Therapy Systems and treatment sessions from the Company. In 2017, under the distribution agreement with Teijin, the Company received an upfront payment of $0.75 million and a milestone payment of $2.0 million following the Japanese Ministry of Health, Labour and Welfare’s, or JMHLW, approval of marketing the NeuroStar Advanced Therapy System for the treatment of MDD in Japan. In the second quarter of 2019, under the distribution agreement with Teijin, the Company earned a second milestone payment of $0.7 million, following Japan’s Central Social Insurance Medical Council (Chuikyo) approval of the recommendation by JMHLW’s expert review panel to provide reimbursement for NeuroStar Advanced Therapy for the treatment of MDD in adults. The reimbursement went into effect on June 1, 2019 and covers patients who are treated in the largest inpatient and outpatient psychiatric facilities in Japan at the rate of JPY12,000 per treatment session. These upfront and subsequent milestone payments have been deferred and are being recognized as revenue over the seven- and one-half year term of the agreement. In May 2019, the Company and Teijin entered into an amendment to the distribution agreement, which among other things finalized transfer prices, forecasting and minimum purchases, and made certain clarifications to the agreement. The distribution agreement is scheduled to expire on March 31, 2025, subject to earlier termination if the Company or Teijin breach the agreement, Teijin fails to maintain distributor-level permits and approvals, Teijin fails to purchase from the Company specified dollar values of its sales forecasts, reimbursement for treatment of MDD using the NeuroStar Advanced Therapy System is not obtained from JMHLW by specified dates or such reimbursement is below specified minimums, Teijin reasonably believes that it is not commercially reasonable to continue distributing the NeuroStar Advanced Therapy System in Japan or bankruptcy related events occur. 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  </t>
  </si>
  <si>
    <t>Geographical Segment Information</t>
  </si>
  <si>
    <t>Segments Geographical Areas [Abstract]</t>
  </si>
  <si>
    <t xml:space="preserve">1 8 .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and by product line for the periods indicated (in thousands):
Revenues by Geography
Three Months Ended September 30,
2019
2018
Amount
% of Revenues
Amount
% of Revenues
United States
$
15,294
96
%
$
13,518
98
%
International
706
4
%
219
2
%
Total revenues
$
16,000
100
%
$
13,737
100
%
U.S. Revenues by Product Category Three Months Ended September 30,
2019
2018
Amount
% of Revenues
Amount
% of Revenues
(in thousands, except percentages)
NeuroStar Advanced Therapy System
$
4,616
30
%
$
3,908
29
%
Treatment sessions
10,252
67
%
9,218
68
%
Other
426
3
%
392
3
%
Total U.S. revenues
$
15,294
100
%
$
13,518
100
%
International Revenues by Product Category Three Months Ended September 30,
2019
2018
Amount
% of Revenues
Amount
% of Revenues
(in thousands, except percentages)
NeuroStar Advanced Therapy System
$
465
66
%
$
-
0
%
Treatment sessions
114
16
%
128
58
%
Other
127
18
%
91
42
%
Total International revenues
$
706
100
%
$
219
100
%
Revenues by Geography
Nine Months Ended September 30,
2019
2018
Amount
% of Revenues
Amount
% of Revenues
United States
$
43,730
97
%
$
36,388
98
%
International
1,570
3
%
753
2
%
Total revenues
$
45,300
100
%
$
37,141
100
%
U.S. Revenues by Product Category Nine Months Ended September 30,
2019
2018
Amount
% of Revenues
Amount
% of Revenues
(in thousands, except percentages)
NeuroStar Advanced Therapy System
$
12,594
29
%
$
9,849
27
%
Treatment sessions
29,877
68
%
25,378
70
%
Other
1,259
3
%
1,161
3
%
Total U.S. revenues
$
43,730
100
%
$
36,388
100
%
International Revenues by Product Category Nine Months Ended September 30,
2019
2018
Amount
% of Revenues
Amount
% of Revenues
(in thousands, except percentages)
NeuroStar Advanced Therapy System
$
1,002
64
%
$
219
29
%
Treatment sessions
247
16
%
208
28
%
Other
321
20
%
326
43
%
Total International revenues
$
1,570
100
%
$
753
100
% </t>
  </si>
  <si>
    <t>Summary of Significant Accounting Policies (Policies)</t>
  </si>
  <si>
    <t>Interim Financial Statements</t>
  </si>
  <si>
    <t xml:space="preserve">Interim Financial Statements The accompanying unaudited interim financial statements have been prepared from the books and records of the Company in accordance with GAAP for interim financial information and Rule 10-01 of Regulation S-X promulgated by the United States Securities and Exchange Commission, or SEC, which permit reduced disclosures for interim periods. All adjustments, consisting only of normal recurring adjustments, necessary for a fair presentation of the accompanying balance sheets and statements of operations, changes in convertible preferred stock and stockholders’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nine months ended September 30, 2019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5, 2019, wherein a more complete discussion of significant accounting policies and certain other information can be found. </t>
  </si>
  <si>
    <t>Use of Estimates</t>
  </si>
  <si>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share-based compensation prior to the initial public offering (IPO).</t>
  </si>
  <si>
    <t>Revenue Recognition</t>
  </si>
  <si>
    <t xml:space="preserve">Revenue Recognition Adoption of ASC Topic 606, "Revenue from Contracts with Customers" On January 1, 2019, the Company adopted Topic 606 using the modified retrospective method applying the open contract practical expedient and accounted for those contracts which were not completed as of January 1, 2019 under Topic 606. Results for reporting periods beginning after January 1, 2019 are presented under Topic 606, while prior period amounts are not adjusted and continue to be reported in accordance with the Company’s historic accounting under Topic 605. Impact of Topic 606 on Financial Statement Line Items The adoption of ASC 606 had no impact to retained earnings or revenue as of January 1, 2019. In accordance with the new revenue standard requirements, the disclosure of the impact of adoption on prepaid commissions expense on the balance sheet as of September 30, 2019 and the statement of operations for the three and nine months ended September 30, 2019 is as follows:
As of September 30, 2019
As Reported
Balance Without Adoption of ASC 606
Effect of Change Higher/(Lower)
Balance Sheet
Current portion of prepaid commission expense
$
442
$
-
$
442
Prepaid commission expense
2,465
-
2,465
Three Months Ended September 30, 2019
As Reported
Balance Without Adoption of ASC 606
Effect of Change Higher/(Lower)
Income Statement
Sales and marketing
$
10,362
$
11,690
$
(1,328
)
Net loss
(6,867
)
(8,195
)
1,328
Nine Months Ended September 30, 2019
As Reported
Balance Without Adoption of ASC 606
Effect of Change Higher/(Lower)
Income Statement
Sales and marketing
$
31,477
$
34,384
$
(2,907
)
Net loss
(21,490
)
(24,397
)
2,907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two-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with a foreign entity for a period of 7 ½ years with two 2 year renewal options. As consideration for the right to be the sole distributor of the Company’s products and use of the Company’s intellectual property in the foreign territory, the distributor is required to make certain fixed milestone payments upon contract execution and regulatory approval. In addition, the distributor is required to make variable milestone payments depending upon regulatory reimbursement rates. Furthermore, the distributor is required to make certain minimum purchases based upon sales history and forecasts subject to a ceiling and floor. The Company assessed the potential performance obligations in this contract and concluded that the contract contained the following performance obligations: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 in 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three and nine months ended September 30, 2019 were not materially impacted by any other factors. As of September 30, 2019, the Company expects to recognize approximately the following percentages of deferred revenue by year:
Year:
Revenue Recognition
Remainder of 2019
30
%
2020
23
%
2021
11
%
2022
11
%
2023
11
%
Thereafter
14
%
Total
100
% Revenue recognized for the nine months ended September 30, 2019 that was included in the contract liability balance at the beginning of the year was $2.0 million, and primarily represented revenue earned from separately priced extended warranties and clinical training. Customers For the three months ended September 30, 2019, no customer accounted for more than 10% of our revenues. For the nine months ended September 30, 2019, one customer accounted for 10% of our revenues. For the three and nine months ended September 30, 2018, no customer accounted for more than 10% of our revenues. </t>
  </si>
  <si>
    <t>Leases Adoption of ASC Topic 842, "Leases"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and office space,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bargain purchase option, or provides for minimum lease payments with a present value 90% or more of the fair value of the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and subsequent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As of September 30, 2019,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us because the Company does not enter into land easement arrangements. There was no effect of the adoption of Topic 842 on retained earnings and other components of equity as of December 31, 2018.</t>
  </si>
  <si>
    <t>Summary of Significant Accounting Policies (Tables)</t>
  </si>
  <si>
    <t>Summary of Impact of Adoption on Prepaid Commissions Expense on Balance Sheet and Statement of Operations</t>
  </si>
  <si>
    <t>In accordance with the new revenue standard requirements, the disclosure of the impact of adoption on prepaid commissions expense on the balance sheet as of September 30, 2019 and the statement of operations for the three and nine months ended September 30, 2019 is as follows:
As of September 30, 2019
As Reported
Balance Without Adoption of ASC 606
Effect of Change Higher/(Lower)
Balance Sheet
Current portion of prepaid commission expense
$
442
$
-
$
442
Prepaid commission expense
2,465
-
2,465
Three Months Ended September 30, 2019
As Reported
Balance Without Adoption of ASC 606
Effect of Change Higher/(Lower)
Income Statement
Sales and marketing
$
10,362
$
11,690
$
(1,328
)
Net loss
(6,867
)
(8,195
)
1,328
Nine Months Ended September 30, 2019
As Reported
Balance Without Adoption of ASC 606
Effect of Change Higher/(Lower)
Income Statement
Sales and marketing
$
31,477
$
34,384
$
(2,907
)
Net loss
(21,490
)
(24,397
)
2,907</t>
  </si>
  <si>
    <t>Summary of Percentages of Deferred Revenue by Year</t>
  </si>
  <si>
    <t>As of September 30, 2019, the Company expects to recognize approximately the following percentages of deferred revenue by year:
Year:
Revenue Recognition
Remainder of 2019
30
%
2020
23
%
2021
11
%
2022
11
%
2023
11
%
Thereafter
14
%
Total
100
%</t>
  </si>
  <si>
    <t>Fair Value Measurement and Financial Instruments (Tables)</t>
  </si>
  <si>
    <t>Schedule of Carrying Amounts and Fair Values of Financial Instruments</t>
  </si>
  <si>
    <t>The following tables set forth the carrying amounts and fair values of the Company’s financial instruments as of September 30, 2019 and December 31, 2018 (in thousands):
September 30, 2019
Fair Value Measurement Based on
Carrying Amount
Fair Value
Quoted Prices In Active Markets (Level 1)
Significant other Observable Inputs (Level 2)
Significant Unobservable Inputs (Level 3)
Assets
Money market funds (cash equivalents)
$
71,365
$
71,365
$
71,365
$
-
$
-
December 31, 2018
Fair Value Measurement Based on
Carrying Amount
Fair Value
Quoted Prices In Active Markets (Level 1)
Significant other Observable Inputs (Level 2)
Significant Unobservable Inputs (Level 3)
Assets
Money market funds (cash equivalents)
$
87,062
$
87,062
$
87,062
$
-
$
-</t>
  </si>
  <si>
    <t>Summary of Fair Value Inputs and Assumptions</t>
  </si>
  <si>
    <t>The fair value of the convertible preferred stock warrant liability was estimated using the Black-Scholes option pricing model and the following inputs and assumptions as of July 2, 2018:
July 2, 2018
Series E
Series F
Estimated fair value of convertible preferred stock
$
26.41
$
26.41
Exercise price
$
19.55
$
9.73
Remaining term (in years)
4.5
2.6 - 6.5
Risk-free interest rate
2.7%
2.6% - 2.8%
Expected volatility
43%
43%
Dividend yield
0%
0%</t>
  </si>
  <si>
    <t>Summary of Changes in Instruments and Outstanding Convertible Preferred Stock Warrant Liability Measured on Recurring Basis</t>
  </si>
  <si>
    <t>The following table presents the changes in the Company’s Level 3 instrument, the then outstanding convertible preferred stock warrant liability, measured on a recurring basis for the nine months ended September 30, 2018 (in thousands):
Balance at December 31, 2017
$
478
Change in fair value
1,396
Reclassification to additional paid in capital
(1,874
)
Balance at September 30, 2018
$
-</t>
  </si>
  <si>
    <t>Accounts Receivable (Tables)</t>
  </si>
  <si>
    <t>Composition of Accounts Receivable, Net</t>
  </si>
  <si>
    <t>The following table presents the composition of accounts receivable, net as of September 30, 2019 and December 31, 2018 (in thousands):
September 30, 2019
December 31, 2018
Gross accounts receivable - trade
$
8,121
$
6,120
Less: Allowances for doubtful accounts
(569
)
(500
)
Accounts receivable, net
$
7,552
$
5,620</t>
  </si>
  <si>
    <t>Property and Equipment and Capitalized Software (Tables)</t>
  </si>
  <si>
    <t>Summary of Composition of Property and Equipment, Net</t>
  </si>
  <si>
    <t>The following table presents the composition of property and equipment, net as of September 30, 2019 and December 31, 2018 (in thousands):
September 30, 2019
December 31, 2018
Laboratory equipment
$
150
$
150
Office equipment
487
487
Computer equipment and software
1,191
1,050
Manufacturing equipment
273
273
Leasehold improvements
172
172
Rental equipment
920
1,262
Property and equipment, gross
3,193
3,394
Less: Accumulated depreciation
(2,186
)
(2,016
)
Property and equipment, net
$
1,007
$
1,378</t>
  </si>
  <si>
    <t>Leases (Tables)</t>
  </si>
  <si>
    <t>Schedule of Supplemental Cash Flow Information as Lessee Related to Leases</t>
  </si>
  <si>
    <t>The following table presents the supplemental cash flow information as a lessee related to leases (in thousands):
Nine Months Ended September 30, 2019
Cash paid for amounts included in the measurement of lease liabilities:
Operating cash flows from operating leases
$
330
Right-of-use assets obtained in exchange for lease obligations:
Operating leases
$
4,164</t>
  </si>
  <si>
    <t>Schedule of Future Payments of Operating Lease Liabilities</t>
  </si>
  <si>
    <t>The following table sets forth by year the required future payments of operating lease liabilities (in thousands):
September 30, 2019
Remainder of 2019
$
156
2020
584
2021
613
2022
637
2023
634
Thereafter
2,791
Total lease payments
5,415
Less imputed interest
(1,416
)
Present value of operating lease liabilities
$
3,999</t>
  </si>
  <si>
    <t>Summary of Minimum Expected Lease Payments Under Non-Cancelable Operating Leases</t>
  </si>
  <si>
    <t>The following table sets forth by year the minimum expected lease payments under non-cancelable operating leases (in thousands) as of December 31, 2018:
December 31, 2018
2019
$
547
2020
560
2021
88
Total lease payments
$
1,195</t>
  </si>
  <si>
    <t>Schedule of Profit Recognized on Sales-type Leases</t>
  </si>
  <si>
    <t>The following table sets forth the profit recognized on sales-type leases (in thousands):
Three Months Ended September 30,
Nine Months Ended September 30,
2019
2018
2019
2018
Profit recognized at commencement, net
$
506
$
-
$
768
$
-
Interest Income
-
-
-
-
Total sales-type lease income
$
506
$
-
$
768
$
-</t>
  </si>
  <si>
    <t>Schedule of Maturity Analysis of Undiscounted Lease Receivables Related to Sales-type Leases</t>
  </si>
  <si>
    <t>The following table sets forth a maturity analysis of the undiscounted lease receivables related to sales-type leases (in thousands):
September 30, 2019
Remainder of 2019
$
60
2020
633
2021
633
2022
448
Total sales-type lease receivables
$
1,774</t>
  </si>
  <si>
    <t>Schedule of Maturity Analysis of Undiscounted Lease Receivable Related to Operating Leases</t>
  </si>
  <si>
    <t>The following table sets forth a maturity analysis of its undiscounted lease receivables related to operating leases:
September 30, 2019
Remainder of 2019
$
150
2020
365
2021
150
Total lease receivables
$
665</t>
  </si>
  <si>
    <t>Accrued Expenses (Tables)</t>
  </si>
  <si>
    <t>Summary of Composition of Accrued Expenses</t>
  </si>
  <si>
    <t>The following table presents the composition of accrued expenses as of September 30, 2019 and December 31, 2018 (in thousands):
September 30, 2019
December 31, 2018
Compensation and related benefits
$
4,764
$
4,909
Consulting and professional fees
387
342
Research and development expenses
50
191
Sales and marketing expenses
287
127
Warranty
737
629
Sales and other taxes payable
538
606
Interest payable
237
251
Other
612
493
Accrued expenses
$
7,612
$
7,548</t>
  </si>
  <si>
    <t>Debt (Tables)</t>
  </si>
  <si>
    <t>Summary of Composition of Debt</t>
  </si>
  <si>
    <t>The following table presents the composition of debt as of September 30, 2019 and December 31, 2018 (in thousands):
September 30, 2019
December 31, 2018
Outstanding principal
$
30,000
$
30,000
Accrued final payment fees
1,740
1,468
Less debt discounts
(790
)
(1,073
)
Total long-term debt, net
30,950
30,395
Less current portion of long-term debt
(7,500
)
-
Long-term debt, net
$
23,450
$
30,395</t>
  </si>
  <si>
    <t>Summary of Future Principal Payments</t>
  </si>
  <si>
    <t>Based on a 24-month amortization of the outstanding principal amounts of the Term A and Term B Loans beginning on April 1, 2020 as discussed above, the following table sets forth by year the Company’s required future principal payments (in thousands):
Year:
Principal Payments
2019
$
-
2020
11,250
2021
15,000
2022
3,750
Total principal payments
$
30,000</t>
  </si>
  <si>
    <t>Common Stock (Tables)</t>
  </si>
  <si>
    <t>Summary of Common Stock Issued and Reserved for Issuance</t>
  </si>
  <si>
    <t>The following table summarizes the total number of shares of the Company’s common stock issued and reserved for issuance as of September 30, 2019 and December 31, 2018 (in thousands):
September 30, 2019
December 31, 2018
Shares of common stock issued
18,602
17,744
Shares of common stock reserved for issuance for:
Common stock warrants outstanding
105
105
Stock options outstanding
2,434
2,711
Restricted stock units outstanding
240
43
Shares available for grant under stock incentive plan
1,243
1,312
Shares available for sale under employee stock purchase plan
421
244
Total shares of common stock issued and reserved for issuance
23,045
22,159</t>
  </si>
  <si>
    <t>Summary of Outstanding Common Stock Warrants</t>
  </si>
  <si>
    <t>The following table summarizes the Company’s outstanding common stock warrants as of September 30, 2019 and December 31, 2018:
Warrants Outstanding (in thousands)
Exercise Price
Expiration Date
14
$
19.55
Dec-2022
30
$
9.73
Feb-2021
20
$
9.73
Aug-2023
20
$
9.73
Mar-2024
21
$
9.73
Dec-2024
105</t>
  </si>
  <si>
    <t>Loss Per Share (Tables)</t>
  </si>
  <si>
    <t>Schedule of Potentially Dilutive Securities Outstanding Excluded from Diluted Loss Per Share Calculation</t>
  </si>
  <si>
    <t>The following potentially dilutive securities outstanding as of September 30, 2019 and 2018 have been excluded from the denominator of the diluted loss per share of common stock outstanding calculation (in thousands):
September 30,
2019
2018
Stock options
2,434
2,873
Non-vested restricted stock awards
-
7
Non-vested restricted stock units
240
38
Convertible preferred stock warrants
-
-
Common stock warrants
105
105
Shares of convertible preferred stock “as-converted”
-
-</t>
  </si>
  <si>
    <t>Share-Based Compensation (Tables)</t>
  </si>
  <si>
    <t>Summary of Share-Based Compensation Expense</t>
  </si>
  <si>
    <t>The amount of share-based compensation expense recognized by the Company by location in its statements of operations for the three and nine months ended September 30, 2019 and 2018 is as follows (in thousands):
Three Months Ended September 30,
Nine Months Ended September 30,
2019
2018
2019
2018
Cost of revenues
$
18
$
6
$
47
$
15
Sales and marketing
368
709
976
828
General and administrative
429
273
1,126
415
Research and development
119
40
309
106
Total
$
934
$
1,028
$
2,458
$
1,364</t>
  </si>
  <si>
    <t>Summary of Stock Option Activity</t>
  </si>
  <si>
    <t>The following table summarizes the Company’s stock option activity for the nine months ended September 30, 2019:
Number of Shares under Option (in thousands)
Weighted- average Exercise Price per Option
Weighted- average Remaining Contractual Life (in years)
Aggregate Intrinsic Value (in thousands)
Outstanding at December 31, 2018
2,711
$
3.59
Granted
802
$
14.82
Exercised
(841
)
$
2.83
Forfeited
(238
)
$
8.04
Outstanding at September 30, 2019
2,434
$
7.12
7.7
$
8,770
Exercisable at September 30, 2019
1,131
$
2.57
6.3
$
6,737
Vested and expected to vest at September 30, 2019
2,434
$
7.12
7.7
$
8,770</t>
  </si>
  <si>
    <t>Summary of Weighted-average Inputs and Assumptions used to Estimate Grant-date Fair Value of Stock Options</t>
  </si>
  <si>
    <t>For the nine months ended September 30, 2019, the grant-date fair value of stock options was estimated at the time of grant using the following weighted-average inputs and assumptions in the Black-Scholes option pricing model:
Estimated fair value of common stock
$
14.82
Exercise price
$
14.82
Expected term (in years)
6.1
Risk-free interest rate
2.3
%
Expected volatility
55.3
%
Dividend yield
0
%</t>
  </si>
  <si>
    <t>Summary of Restricted Stock Award and Restricted Stock Unit Activity</t>
  </si>
  <si>
    <t>The following table summarizes the Company’s restricted stock award and restricted stock unit activity for the nine months ended September 30, 2019:
Non-vested Restricted Stock Awards (in thousands)
Weighted- average Grant-date Fair Value
Non-vested Restricted Stock Units (in thousands)
Weighted- average Grant-date Fair Value
Non-vested at December 31, 2018
4
$
2.32
43
$
25.21
Granted
-
$
-
232
$
14.38
Vested
(4
)
$
2.32
(17
)
$
20.83
Forfeited
-
$
-
(18
)
$
15.68
Non-vested at September 30, 2019
-
$
-
240
$
15.72</t>
  </si>
  <si>
    <t>Geographical Segment Information (Tables)</t>
  </si>
  <si>
    <t>Summary of Revenue Generated in Geographic Regions for Years Indicated</t>
  </si>
  <si>
    <t xml:space="preserve">The following geographic data includes revenue generated from the Company’s third-party distributors. The Company’s revenue was generated in the following geographic regions and by product line for the periods indicated (in thousands):
Revenues by Geography
Three Months Ended September 30,
2019
2018
Amount
% of Revenues
Amount
% of Revenues
United States
$
15,294
96
%
$
13,518
98
%
International
706
4
%
219
2
%
Total revenues
$
16,000
100
%
$
13,737
100
%
Revenues by Geography
Nine Months Ended September 30,
2019
2018
Amount
% of Revenues
Amount
% of Revenues
United States
$
43,730
97
%
$
36,388
98
%
International
1,570
3
%
753
2
%
Total revenues
$
45,300
100
%
$
37,141
100
% </t>
  </si>
  <si>
    <t>United States</t>
  </si>
  <si>
    <t>Summary of Revenue Generated in Product Category for Years Indicated</t>
  </si>
  <si>
    <t xml:space="preserve">U.S. Revenues by Product Category Three Months Ended September 30,
2019
2018
Amount
% of Revenues
Amount
% of Revenues
(in thousands, except percentages)
NeuroStar Advanced Therapy System
$
4,616
30
%
$
3,908
29
%
Treatment sessions
10,252
67
%
9,218
68
%
Other
426
3
%
392
3
%
Total U.S. revenues
$
15,294
100
%
$
13,518
100
%
U.S. Revenues by Product Category Nine Months Ended September 30,
2019
2018
Amount
% of Revenues
Amount
% of Revenues
(in thousands, except percentages)
NeuroStar Advanced Therapy System
$
12,594
29
%
$
9,849
27
%
Treatment sessions
29,877
68
%
25,378
70
%
Other
1,259
3
%
1,161
3
%
Total U.S. revenues
$
43,730
100
%
$
36,388
100
% </t>
  </si>
  <si>
    <t>International</t>
  </si>
  <si>
    <t xml:space="preserve">International Revenues by Product Category Three Months Ended September 30,
2019
2018
Amount
% of Revenues
Amount
% of Revenues
(in thousands, except percentages)
NeuroStar Advanced Therapy System
$
465
66
%
$
-
0
%
Treatment sessions
114
16
%
128
58
%
Other
127
18
%
91
42
%
Total International revenues
$
706
100
%
$
219
100
%
International Revenues by Product Category Nine Months Ended September 30,
2019
2018
Amount
% of Revenues
Amount
% of Revenues
(in thousands, except percentages)
NeuroStar Advanced Therapy System
$
1,002
64
%
$
219
29
%
Treatment sessions
247
16
%
208
28
%
Other
321
20
%
326
43
%
Total International revenues
$
1,570
100
%
$
753
100
% </t>
  </si>
  <si>
    <t>Description of Business - Additional Information (Details) - USD ($) $ in Thousands</t>
  </si>
  <si>
    <t>Description Of Business [Line Items]</t>
  </si>
  <si>
    <t>Cash flows from operating activities</t>
  </si>
  <si>
    <t>$35.0 Million Credit Facility | Oxford Finance LLC</t>
  </si>
  <si>
    <t>Borrowings outstanding under credit facility</t>
  </si>
  <si>
    <t>Credit facility maturity date</t>
  </si>
  <si>
    <t>Mar. 1,
		2022</t>
  </si>
  <si>
    <t>Summary of Significant Accounting Policies - Additional Information (Details)</t>
  </si>
  <si>
    <t>Jan. 01, 2019USD ($)</t>
  </si>
  <si>
    <t>Sep. 30, 2019USD ($)Customer</t>
  </si>
  <si>
    <t>Sep. 30, 2018USD ($)Customer</t>
  </si>
  <si>
    <t>Dec. 31, 2017</t>
  </si>
  <si>
    <t>Dec. 31, 2018USD ($)</t>
  </si>
  <si>
    <t>Summary Of Significant Accounting Policies [Line Items]</t>
  </si>
  <si>
    <t>Impact to revenue</t>
  </si>
  <si>
    <t>Revenue, performance obligation, description of warranty</t>
  </si>
  <si>
    <t>The Company provides a two-year warranty on all new System sales which were determined to be assurance-type warranties and thus not considered a separate performance obligation. The Company accrues the cost of providing these warranties</t>
  </si>
  <si>
    <t>Right of return or refund</t>
  </si>
  <si>
    <t>Term of distribution agreement</t>
  </si>
  <si>
    <t>7 years 6 months</t>
  </si>
  <si>
    <t>Distribution agreement, renewal period</t>
  </si>
  <si>
    <t>2 years</t>
  </si>
  <si>
    <t>Revenue recognized</t>
  </si>
  <si>
    <t>Number of customer accounted for more than 10% of revenues | Customer</t>
  </si>
  <si>
    <t>Number of customer accounted for 10% of revenues | Customer</t>
  </si>
  <si>
    <t>ASU 2014-09 | Difference between Revenue Guidance in Effect before and after Topic 606</t>
  </si>
  <si>
    <t>Topic 842</t>
  </si>
  <si>
    <t>Summary of Significant Accounting Policies - Summary of Impact of Adoption on Prepaid Commissions Expense on Balance Sheet and Statement of Operations (Details) - USD ($) $ in Thousands</t>
  </si>
  <si>
    <t>Jun. 30, 2019</t>
  </si>
  <si>
    <t>Mar. 31, 2019</t>
  </si>
  <si>
    <t>Jun. 30, 2018</t>
  </si>
  <si>
    <t>Mar. 31, 2018</t>
  </si>
  <si>
    <t>New Accounting Pronouncements Or Change In Accounting Principle [Line Items]</t>
  </si>
  <si>
    <t>ASC 606 | Income Statement</t>
  </si>
  <si>
    <t>ASC 606 | Income Statement | Balance Without Adoption of ASC 606</t>
  </si>
  <si>
    <t>ASC 606 | Income Statement | Effect of Change Higher/(Lower)</t>
  </si>
  <si>
    <t>ASC 606 | Balance Sheet</t>
  </si>
  <si>
    <t>ASC 606 | Balance Sheet | Effect of Change Higher/(Lower)</t>
  </si>
  <si>
    <t>Summary of Significant Accounting Policies - Summary of Percentages of Deferred Revenue by Year (Details)</t>
  </si>
  <si>
    <t>Revenue Remaining Performance Obligation Expected Timing Of Satisfaction [Line Items]</t>
  </si>
  <si>
    <t>Revenue, remaining performance obligation</t>
  </si>
  <si>
    <t>100.00%</t>
  </si>
  <si>
    <t>Revenue, Remaining Performance Obligation, Expected Timing of Satisfaction, Start Date: 2019-10-01</t>
  </si>
  <si>
    <t>30.00%</t>
  </si>
  <si>
    <t>Revenue, remaining performance obligation, expected timing of satisfaction, period</t>
  </si>
  <si>
    <t>1 year</t>
  </si>
  <si>
    <t>Revenue, Remaining Performance Obligation, Expected Timing of Satisfaction, Start Date: 2020-01-01</t>
  </si>
  <si>
    <t>23.00%</t>
  </si>
  <si>
    <t>Revenue, Remaining Performance Obligation, Expected Timing of Satisfaction, Start Date: 2021-01-01</t>
  </si>
  <si>
    <t>11.00%</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14.00%</t>
  </si>
  <si>
    <t>Summary of Significant Accounting Policies - Summary of Percentages of Deferred Revenue by Year 1 (Details)</t>
  </si>
  <si>
    <t>Revenue Performance Obligation Satisfied Over Time [Abstract]</t>
  </si>
  <si>
    <t>Fair Value Measurement and Financial Instruments - Schedule of Carrying Amounts and Fair Values of Financial Instruments (Details) - Money market funds - USD ($) $ in Thousands</t>
  </si>
  <si>
    <t>Carrying Amount</t>
  </si>
  <si>
    <t>Assets</t>
  </si>
  <si>
    <t>Total assets</t>
  </si>
  <si>
    <t>Fair Value</t>
  </si>
  <si>
    <t>Quoted Prices In Active Markets (Level 1)</t>
  </si>
  <si>
    <t>Fair Value Measurement and Financial Instruments - Summary of Fair Value Inputs and Assumptions (Details)</t>
  </si>
  <si>
    <t>Jul. 02, 2018$ / shares</t>
  </si>
  <si>
    <t>Estimated Fair Value of Convertible Preferred Stock | Series E</t>
  </si>
  <si>
    <t>Fair Value Assets And Liabilities Measured On Recurring And Nonrecurring Basis Valuation Techniques [Line Items]</t>
  </si>
  <si>
    <t>Fair value assumption</t>
  </si>
  <si>
    <t>Estimated Fair Value of Convertible Preferred Stock | Series F</t>
  </si>
  <si>
    <t>Exercise Price | Series E</t>
  </si>
  <si>
    <t>Exercise price</t>
  </si>
  <si>
    <t>Exercise Price | Series F</t>
  </si>
  <si>
    <t>Remaining Term (in years) | Series E</t>
  </si>
  <si>
    <t>Remaining term (in years)</t>
  </si>
  <si>
    <t>4 years 6 months</t>
  </si>
  <si>
    <t>Remaining Term (in years) | Series F | Minimum</t>
  </si>
  <si>
    <t>2 years 7 months 6 days</t>
  </si>
  <si>
    <t>Remaining Term (in years) | Series F | Maximum</t>
  </si>
  <si>
    <t>6 years 6 months</t>
  </si>
  <si>
    <t>Risk-free Interest Rate | Series E</t>
  </si>
  <si>
    <t>Risk-free interest rate</t>
  </si>
  <si>
    <t>Risk-free Interest Rate | Series F | Minimum</t>
  </si>
  <si>
    <t>Risk-free Interest Rate | Series F | Maximum</t>
  </si>
  <si>
    <t>Expected Volatility | Series E</t>
  </si>
  <si>
    <t>Expected Volatility | Series F</t>
  </si>
  <si>
    <t>Dividend Yield | Series E</t>
  </si>
  <si>
    <t>Dividend Yield | Series F</t>
  </si>
  <si>
    <t>Fair Value Measurement and Financial Instruments - Summary of Changes in Instruments and Outstanding Convertible Preferred Stock Warrant Liability Measured on Recurring Basis (Details) $ in Thousands</t>
  </si>
  <si>
    <t>Fair Value Assets And Liabilities Measured On Recurring Basis Unobservable Input Reconciliation [Abstract]</t>
  </si>
  <si>
    <t>Balance at December 31, 2017</t>
  </si>
  <si>
    <t>Change in fair value</t>
  </si>
  <si>
    <t>Reclassification to additional paid in capital</t>
  </si>
  <si>
    <t>Accounts Receivable - Composition of Accounts Receivable, Net (Details) - USD ($) $ in Thousands</t>
  </si>
  <si>
    <t>Gross accounts receivable - trade</t>
  </si>
  <si>
    <t>Less: Allowances for doubtful accounts</t>
  </si>
  <si>
    <t>Property and Equipment and Capitalized Software - Summary of Composition of Property and Equipment, Net (Details) - USD ($) $ in Thousands</t>
  </si>
  <si>
    <t>Property Plant And Equipment [Line Items]</t>
  </si>
  <si>
    <t>Property and equipment, gross</t>
  </si>
  <si>
    <t>Less: Accumulated depreciation</t>
  </si>
  <si>
    <t>Laboratory Equipment</t>
  </si>
  <si>
    <t>Office Equipment</t>
  </si>
  <si>
    <t>Computer Equipment and Software</t>
  </si>
  <si>
    <t>Manufacturing Equipment</t>
  </si>
  <si>
    <t>Leasehold Improvements</t>
  </si>
  <si>
    <t>Rental Equipment</t>
  </si>
  <si>
    <t>Property and Equipment and Capitalized Software - Additional Information (Details) - USD ($) $ in Millions</t>
  </si>
  <si>
    <t>Depreciation and amortization expense</t>
  </si>
  <si>
    <t>Other Assets [Member]</t>
  </si>
  <si>
    <t>Capitalized software cost, net</t>
  </si>
  <si>
    <t>Leases - Additional Information (Details)</t>
  </si>
  <si>
    <t>Sep. 30, 2019USD ($)ft²</t>
  </si>
  <si>
    <t>Leases [Line Items]</t>
  </si>
  <si>
    <t>Lessee, finance lease, lease not yet commenced, description</t>
  </si>
  <si>
    <t>The Company does not currently have any finance leases or executed leases that have not yet commenced.</t>
  </si>
  <si>
    <t>Operating lease, rent expense, net</t>
  </si>
  <si>
    <t>Operating lease, weighted-average remaining lease term</t>
  </si>
  <si>
    <t>8 years 7 months 6 days</t>
  </si>
  <si>
    <t>Operating lease, weighted-average discount rate</t>
  </si>
  <si>
    <t>6.50%</t>
  </si>
  <si>
    <t>Carrying amount of lease receivables</t>
  </si>
  <si>
    <t>Unguaranteed residual assets</t>
  </si>
  <si>
    <t>Operating lease income</t>
  </si>
  <si>
    <t>NeuroStar Advanced Therapy Systems</t>
  </si>
  <si>
    <t>Lessor sales-type lease, Term</t>
  </si>
  <si>
    <t>3 years</t>
  </si>
  <si>
    <t>Headquarters and Office Equipment, Including Copiers</t>
  </si>
  <si>
    <t>Area of lease facility | ft²</t>
  </si>
  <si>
    <t>Lessee, operating lease, extended maturity period</t>
  </si>
  <si>
    <t>2028-02</t>
  </si>
  <si>
    <t>Additional lease facility area acquired | ft²</t>
  </si>
  <si>
    <t>Lessee, operating lease, existence of option to extend</t>
  </si>
  <si>
    <t>Combined area of lease facility | ft²</t>
  </si>
  <si>
    <t>Description of option to extend lease facility</t>
  </si>
  <si>
    <t>The Company has an option to extend the lease on its combined 42,000 square foot facility for an additional five-year term</t>
  </si>
  <si>
    <t>Lessee, operating lease, renewal term</t>
  </si>
  <si>
    <t>5 years</t>
  </si>
  <si>
    <t>Office Equipment, Including Copiers</t>
  </si>
  <si>
    <t>Lessee, operating lease, maturity period</t>
  </si>
  <si>
    <t>2023-03</t>
  </si>
  <si>
    <t>Rental equipment depreciation expense</t>
  </si>
  <si>
    <t>Leases - Schedule of Supplemental Cash Flow Information as Lessee Related to Leases (Details) $ in Thousands</t>
  </si>
  <si>
    <t>Sep. 30, 2019USD ($)</t>
  </si>
  <si>
    <t>Cash paid for amounts included in the measurement of lease liabilities:</t>
  </si>
  <si>
    <t>Operating cash flows from operating leases</t>
  </si>
  <si>
    <t>Right-of-use assets obtained in exchange for lease obligations:</t>
  </si>
  <si>
    <t>Operating leases</t>
  </si>
  <si>
    <t>Leases - Schedule of Future Payments of Operating Lease Liabilities (Details) $ in Thousands</t>
  </si>
  <si>
    <t>Operating Lease Liabilities Payments Due [Abstract]</t>
  </si>
  <si>
    <t>Remainder of 2019</t>
  </si>
  <si>
    <t>2020</t>
  </si>
  <si>
    <t>2021</t>
  </si>
  <si>
    <t>2022</t>
  </si>
  <si>
    <t>2023</t>
  </si>
  <si>
    <t>Thereafter</t>
  </si>
  <si>
    <t>Total lease payments</t>
  </si>
  <si>
    <t>Less imputed interest</t>
  </si>
  <si>
    <t>Present value of operating lease liabilities</t>
  </si>
  <si>
    <t>Leases - Summary of Minimum Expected Lease Payments Under Non-Cancelable Operating Leases (Details) $ in Thousands</t>
  </si>
  <si>
    <t>Leases - Schedule of Profit Recognized on Sales-type Leases (Details) - USD ($) $ in Thousands</t>
  </si>
  <si>
    <t>Sales Type Lease Lease Income [Abstract]</t>
  </si>
  <si>
    <t>Profit recognized at commencement, net</t>
  </si>
  <si>
    <t>Total sales-type lease income</t>
  </si>
  <si>
    <t>Leases - Schedule of Maturity Analysis of Undiscounted Lease Receivables Related to Sales-type Leases (Details) $ in Thousands</t>
  </si>
  <si>
    <t>Sales Type And Direct Financing Leases Lease Receivable Fiscal Year Maturity [Abstract]</t>
  </si>
  <si>
    <t>Total sales-type lease receivables</t>
  </si>
  <si>
    <t>Leases - Schedule of Maturity Analysis of Undiscounted Lease Receivable Related to Operating Leases (Details) $ in Thousands</t>
  </si>
  <si>
    <t>Lessor Operating Lease Payments Fiscal Year Maturity [Abstract]</t>
  </si>
  <si>
    <t>Total lease receivables</t>
  </si>
  <si>
    <t>Prepaid Commission Expense - Additional Information (Details) - USD ($) $ in Millions</t>
  </si>
  <si>
    <t>Amortization period of deferred commissions</t>
  </si>
  <si>
    <t>7 years</t>
  </si>
  <si>
    <t>Amortization expense</t>
  </si>
  <si>
    <t>Accrued Expenses - Summary of Composition of Accrued Expenses (Details) - USD ($) $ in Thousands</t>
  </si>
  <si>
    <t>Compensation and related benefits</t>
  </si>
  <si>
    <t>Consulting and professional fees</t>
  </si>
  <si>
    <t>Research and development expenses</t>
  </si>
  <si>
    <t>Sales and marketing expenses</t>
  </si>
  <si>
    <t>Warranty</t>
  </si>
  <si>
    <t>Sales and other taxes payable</t>
  </si>
  <si>
    <t>Interest payable</t>
  </si>
  <si>
    <t>Other</t>
  </si>
  <si>
    <t>Debt - Summary of Composition of Debt (Details) - USD ($) $ in Thousands</t>
  </si>
  <si>
    <t>Outstanding principal</t>
  </si>
  <si>
    <t>Accrued final payment fees</t>
  </si>
  <si>
    <t>Less debt discounts</t>
  </si>
  <si>
    <t>Total long-term debt, net</t>
  </si>
  <si>
    <t>Less current portion of long-term debt</t>
  </si>
  <si>
    <t>Debt - Additional Information (Details) - USD ($) $ / shares in Units, shares in Thousands</t>
  </si>
  <si>
    <t>Jul. 02, 2018</t>
  </si>
  <si>
    <t>Mar. 31, 2017</t>
  </si>
  <si>
    <t>Feb. 28, 2017</t>
  </si>
  <si>
    <t>Debt Instrument [Line Items]</t>
  </si>
  <si>
    <t>Cash interest expense</t>
  </si>
  <si>
    <t>$35.0 Million Credit Facility</t>
  </si>
  <si>
    <t>Percentage of forecasted revenue to be achieved</t>
  </si>
  <si>
    <t>75.00%</t>
  </si>
  <si>
    <t>$35.0 Million Credit Facility | Prepaid on or Before First Anniversary of Funding</t>
  </si>
  <si>
    <t>Prepayment fees percentage</t>
  </si>
  <si>
    <t>3.00%</t>
  </si>
  <si>
    <t>$35.0 Million Credit Facility | Prepaid After First and on or Before Second Anniversary of Funding</t>
  </si>
  <si>
    <t>2.00%</t>
  </si>
  <si>
    <t>$35.0 Million Credit Facility | Prepaid After Second Anniversary of Funding</t>
  </si>
  <si>
    <t>1.00%</t>
  </si>
  <si>
    <t>Line of credit facility, maximum borrowing capacity</t>
  </si>
  <si>
    <t>Available borrowing achievement of trailing twelve month revenues</t>
  </si>
  <si>
    <t>Debt instrument, interest rate</t>
  </si>
  <si>
    <t>8.15%</t>
  </si>
  <si>
    <t>Warrants term</t>
  </si>
  <si>
    <t>Percentage of borrowing capacity of tranche</t>
  </si>
  <si>
    <t>3.95%</t>
  </si>
  <si>
    <t>Borrowing capacity of tranche</t>
  </si>
  <si>
    <t>$35.0 Million Credit Facility | Oxford Finance LLC | LIBOR</t>
  </si>
  <si>
    <t>Debt instrument, description of variable rate basis</t>
  </si>
  <si>
    <t>30-day U.S. LIBOR</t>
  </si>
  <si>
    <t>Basis spread on variable rate</t>
  </si>
  <si>
    <t>7.38%</t>
  </si>
  <si>
    <t>$35.0 Million Credit Facility | Term A Loan</t>
  </si>
  <si>
    <t>Interest-only period</t>
  </si>
  <si>
    <t>2019-03</t>
  </si>
  <si>
    <t>Amortization period without interest-only period extension</t>
  </si>
  <si>
    <t>36 months</t>
  </si>
  <si>
    <t>Extension of interest-only period upon achievement of revenues</t>
  </si>
  <si>
    <t>12 months</t>
  </si>
  <si>
    <t>Interest-only period upon achievement of revenues</t>
  </si>
  <si>
    <t>2020-03</t>
  </si>
  <si>
    <t>Amortization period upon extension of interest-only period</t>
  </si>
  <si>
    <t>24 months</t>
  </si>
  <si>
    <t>Increase in final payment fees percentage upon extension interest only periods</t>
  </si>
  <si>
    <t>8.50%</t>
  </si>
  <si>
    <t>Effective interest rates</t>
  </si>
  <si>
    <t>11.87%</t>
  </si>
  <si>
    <t>$35.0 Million Credit Facility | Term A Loan | Common Stock</t>
  </si>
  <si>
    <t>Warrants to purchase shares</t>
  </si>
  <si>
    <t>Warrants, exercise price</t>
  </si>
  <si>
    <t>Warrants expiration period</t>
  </si>
  <si>
    <t>2024-03</t>
  </si>
  <si>
    <t>$35.0 Million Credit Facility | Term A Loan | Oxford Finance LLC</t>
  </si>
  <si>
    <t>$35.0 Million Credit Facility | Term B Loan</t>
  </si>
  <si>
    <t>7.50%</t>
  </si>
  <si>
    <t>12.14%</t>
  </si>
  <si>
    <t>$35.0 Million Credit Facility | Term B Loan | Common Stock</t>
  </si>
  <si>
    <t>2024-12</t>
  </si>
  <si>
    <t>$35.0 Million Credit Facility | Term B Loan | Oxford Finance LLC</t>
  </si>
  <si>
    <t>$35.0 Million Credit Facility | Term C Loan | Oxford Finance LLC</t>
  </si>
  <si>
    <t>Line of credit facility, current borrowing capacity</t>
  </si>
  <si>
    <t>Notification period for lenders to borrow loan upon achieving required revenue milestone</t>
  </si>
  <si>
    <t>60 days</t>
  </si>
  <si>
    <t>Line of credit facility additional borrowing capacity</t>
  </si>
  <si>
    <t>Debt - Schedule of Future Principal Payments (Details) - USD ($) $ in Thousands</t>
  </si>
  <si>
    <t>Total principal payments</t>
  </si>
  <si>
    <t>Term A and Term B Loans</t>
  </si>
  <si>
    <t>Common Stock - Additional Information (Details) - $ / shares</t>
  </si>
  <si>
    <t>Stockholders Deficit [Line Items]</t>
  </si>
  <si>
    <t>Common stock, par value per share</t>
  </si>
  <si>
    <t>Common stock, shares authorized for issuance</t>
  </si>
  <si>
    <t>Convertible preferred stock converted into common stock</t>
  </si>
  <si>
    <t>Initial Public Offering | Common Stock</t>
  </si>
  <si>
    <t>Common Stock - Summary of Common Stock Issued and Reserved for Issuance (Details) - shares</t>
  </si>
  <si>
    <t>Jul. 31, 2018</t>
  </si>
  <si>
    <t>Shares of common stock issued</t>
  </si>
  <si>
    <t>Shares of common stock reserved for issuance for:</t>
  </si>
  <si>
    <t>Total shares of common stock issued and reserved for issuance</t>
  </si>
  <si>
    <t>Common Stock Warrants Outstanding</t>
  </si>
  <si>
    <t>Shares of common stock reserved for issuance</t>
  </si>
  <si>
    <t>Stock Options Outstanding</t>
  </si>
  <si>
    <t>Restricted Stock Units Outstanding</t>
  </si>
  <si>
    <t>Shares Available for Grant Under Stock Incentive Plan</t>
  </si>
  <si>
    <t>Shares Available for Sales Under Employee Stock Purchase Plan</t>
  </si>
  <si>
    <t>Common Stock - Summary of Outstanding Common Stock Warrants (Details) shares in Thousands</t>
  </si>
  <si>
    <t>Sep. 30, 2019$ / sharesshares</t>
  </si>
  <si>
    <t>Class Of Warrant Or Right [Line Items]</t>
  </si>
  <si>
    <t>Warrants Outstanding</t>
  </si>
  <si>
    <t>Exercise Price $19.55</t>
  </si>
  <si>
    <t>Exercise Price | $ / shares</t>
  </si>
  <si>
    <t>Expiration Date</t>
  </si>
  <si>
    <t>2022-12</t>
  </si>
  <si>
    <t>Exercise Price $9.73</t>
  </si>
  <si>
    <t>2021-02</t>
  </si>
  <si>
    <t>2023-08</t>
  </si>
  <si>
    <t>Loss Per Share - Schedule of Potentially Dilutive Securities Outstanding Excluded from Diluted Loss Per Share Calculation (Details) - shares shares in Thousands</t>
  </si>
  <si>
    <t>Antidilutive Securities Excluded From Computation Of Earnings Per Share [Line Items]</t>
  </si>
  <si>
    <t>Potentially dilutive securities outstanding excluded from diluted loss per share</t>
  </si>
  <si>
    <t>Non-vested Restricted Stock Awards</t>
  </si>
  <si>
    <t>Non-vested Restricted Stock Units</t>
  </si>
  <si>
    <t>Common Stock Warrants</t>
  </si>
  <si>
    <t>Share-Based Compensation - Summary of Share-Based Compensation Expense (Details) - USD ($) $ in Thousands</t>
  </si>
  <si>
    <t>Employee Service Share Based Compensation Allocation Of Recognized Period Costs [Line Items]</t>
  </si>
  <si>
    <t>Cost of Revenues</t>
  </si>
  <si>
    <t>Sales and Marketing</t>
  </si>
  <si>
    <t>General and Administrative</t>
  </si>
  <si>
    <t>Research and Development</t>
  </si>
  <si>
    <t>Share-Based Compensation - Additional Information (Details) - USD ($) $ / shares in Units, $ in Thousands</t>
  </si>
  <si>
    <t>Share Based Compensation Arrangement By Share Based Payment Award [Line Items]</t>
  </si>
  <si>
    <t>Share-based compensation expenses</t>
  </si>
  <si>
    <t>Weighted-average grant-date fair value of stock options granted</t>
  </si>
  <si>
    <t>Intrinsic value of stock options exercised</t>
  </si>
  <si>
    <t>Unrecognized compensation cost related to non-vested stock options</t>
  </si>
  <si>
    <t>Non-vested awards not yet recognized weighted-average period for recognition</t>
  </si>
  <si>
    <t>3 years 2 months 12 days</t>
  </si>
  <si>
    <t>Restricted Stock Awards and Restricted Stock Units</t>
  </si>
  <si>
    <t>2 years 6 months</t>
  </si>
  <si>
    <t>Unrecognized compensation cost related to non-vested restricted stock</t>
  </si>
  <si>
    <t>Fair value of restricted stock vested</t>
  </si>
  <si>
    <t>2018 Equity Incentive Plan</t>
  </si>
  <si>
    <t>Annual percentage increase in number of shares authorized for issuance</t>
  </si>
  <si>
    <t>4.00%</t>
  </si>
  <si>
    <t>Vesting terms of stock options</t>
  </si>
  <si>
    <t>Stock options vest 25% upon the first anniversary of the date of grant and the remainder ratably monthly thereafter for 36 months</t>
  </si>
  <si>
    <t>Shares available for future issuance</t>
  </si>
  <si>
    <t>2018 Equity Incentive Plan | First Anniversary of Date of Grant</t>
  </si>
  <si>
    <t>Vesting percentage of stock options</t>
  </si>
  <si>
    <t>25.00%</t>
  </si>
  <si>
    <t>2018 Equity Incentive Plan | Maximum</t>
  </si>
  <si>
    <t>Number of shares authorized for issuance</t>
  </si>
  <si>
    <t>Maximum contractual term of stock options</t>
  </si>
  <si>
    <t>10 years</t>
  </si>
  <si>
    <t>Share-Based Compensation - Summary of Stock Option Activity (Details) - Stock Options Outstanding - USD ($) $ / shares in Units, shares in Thousands, $ in Thousands</t>
  </si>
  <si>
    <t>Number of Shares under Option, Outstanding, Beginning balance</t>
  </si>
  <si>
    <t>Number of Shares under Option, Granted</t>
  </si>
  <si>
    <t>Number of Shares under Option, Exercised</t>
  </si>
  <si>
    <t>Number of Shares under Option, Forfeited</t>
  </si>
  <si>
    <t>Number of Shares under Option, Outstanding, Ending balance</t>
  </si>
  <si>
    <t>Number of Shares under Option, Exercisable</t>
  </si>
  <si>
    <t>Number of Shares under Option, Vested and expected to vest</t>
  </si>
  <si>
    <t>Weighted-average Exercise Price per Option, Outstanding, Beginning balance</t>
  </si>
  <si>
    <t>Weighted-average Exercise Price per Option, Granted</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Exercise Price per Option, Vested and expected to vest</t>
  </si>
  <si>
    <t>Weighted-average Remaining Contractual Life, Outstanding</t>
  </si>
  <si>
    <t>7 years 8 months 12 days</t>
  </si>
  <si>
    <t>Weighted-average Remaining Contractual Life, Exercisable</t>
  </si>
  <si>
    <t>6 years 3 months 18 days</t>
  </si>
  <si>
    <t>Weighted-average Remaining Contractual Life, Vested and expected to vest</t>
  </si>
  <si>
    <t>Aggregate Intrinsic Value, Outstanding</t>
  </si>
  <si>
    <t>Aggregate Intrinsic Value, Exercisable</t>
  </si>
  <si>
    <t>Aggregate Intrinsic Value, Vested and expected to vest</t>
  </si>
  <si>
    <t>Share-Based Compensation - Summary of Weighted-average Inputs and Assumptions used to Estimate Grant-date Fair Value of Stock Options (Details)</t>
  </si>
  <si>
    <t>Sep. 30, 2019$ / shares</t>
  </si>
  <si>
    <t>Estimated fair value of common stock</t>
  </si>
  <si>
    <t>Expected term (in years)</t>
  </si>
  <si>
    <t>6 years 1 month 6 days</t>
  </si>
  <si>
    <t>2.30%</t>
  </si>
  <si>
    <t>Expected volatility</t>
  </si>
  <si>
    <t>55.30%</t>
  </si>
  <si>
    <t>Dividend yield</t>
  </si>
  <si>
    <t>0.00%</t>
  </si>
  <si>
    <t>Share-Based Compensation - Summary of Restricted Stock Award and Restricted Stock Unit Activity (Details) shares in Thousands</t>
  </si>
  <si>
    <t>Restricted Stock Awards [Member]</t>
  </si>
  <si>
    <t>Non-vested, Beginning balance | shares</t>
  </si>
  <si>
    <t>Vested | shares</t>
  </si>
  <si>
    <t>Weighted-average Grant-date Fair Value, Non-vested, Beginning balance | $ / shares</t>
  </si>
  <si>
    <t>Weighted-average Grant-date Fair Value, Vested | $ / shares</t>
  </si>
  <si>
    <t>Granted | shares</t>
  </si>
  <si>
    <t>Forfeited | shares</t>
  </si>
  <si>
    <t>Non-vested, Ending balance | shares</t>
  </si>
  <si>
    <t>Weighted-average Grant-date Fair Value, Granted | $ / shares</t>
  </si>
  <si>
    <t>Weighted-average Grant-date Fair Value, Forfeited | $ / shares</t>
  </si>
  <si>
    <t>Weighted-average Grant-date Fair Value, Non-vested, Ending balance | $ / shares</t>
  </si>
  <si>
    <t>Employee Benefit Plans - Additional Information (Details) - shares shares in Thousands</t>
  </si>
  <si>
    <t>1 Months Ended</t>
  </si>
  <si>
    <t>Defined Benefit Plan Disclosure [Line Items]</t>
  </si>
  <si>
    <t>Defined contribution retirement plan, plan name</t>
  </si>
  <si>
    <t>401(k) plan</t>
  </si>
  <si>
    <t>2018 ESPP</t>
  </si>
  <si>
    <t>Common stock purchase price, discount rate</t>
  </si>
  <si>
    <t>15.00%</t>
  </si>
  <si>
    <t>Maximum | 2018 ESPP</t>
  </si>
  <si>
    <t>Period of automatic annual increase in the share reserve</t>
  </si>
  <si>
    <t>401(k) Plan</t>
  </si>
  <si>
    <t>Defined contribution retirement plan, maximum employee contribution deferred</t>
  </si>
  <si>
    <t>Distribution Agreement with Teijin Pharma Limited - Additional Information (Details) $ in Thousands</t>
  </si>
  <si>
    <t>Jun. 01, 2019JPY (¥)</t>
  </si>
  <si>
    <t>Jun. 30, 2019USD ($)</t>
  </si>
  <si>
    <t>Dec. 31, 2017USD ($)</t>
  </si>
  <si>
    <t>Collaborative Arrangements And Noncollaborative Arrangement Transactions [Line Items]</t>
  </si>
  <si>
    <t>Reimbursement of rate per treatment session | ¥</t>
  </si>
  <si>
    <t>Distribution term agreement</t>
  </si>
  <si>
    <t>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si>
  <si>
    <t>Teijin | Distribution Agreement</t>
  </si>
  <si>
    <t>Agreement expiry date</t>
  </si>
  <si>
    <t>Mar. 31,
		2025</t>
  </si>
  <si>
    <t>Extended term of agreement</t>
  </si>
  <si>
    <t>Related party purchased percentage of sales forecasts over agreement term.</t>
  </si>
  <si>
    <t>Upfront Payment</t>
  </si>
  <si>
    <t>Payment received</t>
  </si>
  <si>
    <t>Milestone Payment</t>
  </si>
  <si>
    <t>Geographical Segment Information - Additional Information (Details)</t>
  </si>
  <si>
    <t>Sep. 30, 2019Segment</t>
  </si>
  <si>
    <t>Number of operating business segment</t>
  </si>
  <si>
    <t>Geographical Segment Information - Summary of Revenue Generated in Geographic Regions for Years Indicated (Details) - USD ($) $ in Thousands</t>
  </si>
  <si>
    <t>Segment Reporting Information [Line Items]</t>
  </si>
  <si>
    <t>Revenues | Geographic Concentration</t>
  </si>
  <si>
    <t>Percentage of Revenues</t>
  </si>
  <si>
    <t>Revenues | United States | Geographic Concentration</t>
  </si>
  <si>
    <t>96.00%</t>
  </si>
  <si>
    <t>98.00%</t>
  </si>
  <si>
    <t>97.00%</t>
  </si>
  <si>
    <t>Revenues | International | Geographic Concentration</t>
  </si>
  <si>
    <t>Geographical Segment Information - Summary of Revenue Generated in Product Category for Years Indicated (Details) - USD ($) $ in Thousands</t>
  </si>
  <si>
    <t>Product Category | United States | Revenues</t>
  </si>
  <si>
    <t>Product Category | United States | Revenues | NeuroStar Advanced Therapy System</t>
  </si>
  <si>
    <t>29.00%</t>
  </si>
  <si>
    <t>27.00%</t>
  </si>
  <si>
    <t>Product Category | United States | Revenues | Treatment Sessions</t>
  </si>
  <si>
    <t>67.00%</t>
  </si>
  <si>
    <t>68.00%</t>
  </si>
  <si>
    <t>70.00%</t>
  </si>
  <si>
    <t>Product Category | United States | Revenues | Other</t>
  </si>
  <si>
    <t>Product Category | International | Revenues</t>
  </si>
  <si>
    <t>Product Category | International | Revenues | NeuroStar Advanced Therapy System</t>
  </si>
  <si>
    <t>66.00%</t>
  </si>
  <si>
    <t>64.00%</t>
  </si>
  <si>
    <t>Product Category | International | Revenues | Treatment Sessions</t>
  </si>
  <si>
    <t>16.00%</t>
  </si>
  <si>
    <t>58.00%</t>
  </si>
  <si>
    <t>28.00%</t>
  </si>
  <si>
    <t>Product Category | International | Revenues | Other</t>
  </si>
  <si>
    <t>18.00%</t>
  </si>
  <si>
    <t>42.00%</t>
  </si>
  <si>
    <t>20.00%</t>
  </si>
  <si>
    <t>43.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863226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1</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7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222</v>
      </c>
    </row>
    <row r="4" spans="1:2">
      <c r="A4" s="4" t="s">
        <v>126</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2370</v>
      </c>
      <c r="C3" s="6" t="n">
        <v>104583</v>
      </c>
    </row>
    <row r="4" spans="1:3">
      <c r="A4" s="4" t="s">
        <v>62</v>
      </c>
      <c r="B4" s="5" t="n">
        <v>7552</v>
      </c>
      <c r="C4" s="5" t="n">
        <v>5620</v>
      </c>
    </row>
    <row r="5" spans="1:3">
      <c r="A5" s="4" t="s">
        <v>63</v>
      </c>
      <c r="B5" s="5" t="n">
        <v>2924</v>
      </c>
      <c r="C5" s="5" t="n">
        <v>2432</v>
      </c>
    </row>
    <row r="6" spans="1:3">
      <c r="A6" s="4" t="s">
        <v>64</v>
      </c>
      <c r="B6" s="5" t="n">
        <v>633</v>
      </c>
    </row>
    <row r="7" spans="1:3">
      <c r="A7" s="4" t="s">
        <v>65</v>
      </c>
      <c r="B7" s="5" t="n">
        <v>442</v>
      </c>
    </row>
    <row r="8" spans="1:3">
      <c r="A8" s="4" t="s">
        <v>66</v>
      </c>
      <c r="B8" s="5" t="n">
        <v>1985</v>
      </c>
      <c r="C8" s="5" t="n">
        <v>1838</v>
      </c>
    </row>
    <row r="9" spans="1:3">
      <c r="A9" s="4" t="s">
        <v>67</v>
      </c>
      <c r="B9" s="5" t="n">
        <v>95906</v>
      </c>
      <c r="C9" s="5" t="n">
        <v>114473</v>
      </c>
    </row>
    <row r="10" spans="1:3">
      <c r="A10" s="4" t="s">
        <v>68</v>
      </c>
      <c r="B10" s="5" t="n">
        <v>1007</v>
      </c>
      <c r="C10" s="5" t="n">
        <v>1378</v>
      </c>
    </row>
    <row r="11" spans="1:3">
      <c r="A11" s="4" t="s">
        <v>69</v>
      </c>
      <c r="B11" s="5" t="n">
        <v>3879</v>
      </c>
    </row>
    <row r="12" spans="1:3">
      <c r="A12" s="4" t="s">
        <v>70</v>
      </c>
      <c r="B12" s="5" t="n">
        <v>1141</v>
      </c>
    </row>
    <row r="13" spans="1:3">
      <c r="A13" s="4" t="s">
        <v>71</v>
      </c>
      <c r="B13" s="5" t="n">
        <v>2465</v>
      </c>
    </row>
    <row r="14" spans="1:3">
      <c r="A14" s="4" t="s">
        <v>72</v>
      </c>
      <c r="B14" s="5" t="n">
        <v>1083</v>
      </c>
      <c r="C14" s="5" t="n">
        <v>1171</v>
      </c>
    </row>
    <row r="15" spans="1:3">
      <c r="A15" s="4" t="s">
        <v>73</v>
      </c>
      <c r="B15" s="5" t="n">
        <v>105481</v>
      </c>
      <c r="C15" s="5" t="n">
        <v>117022</v>
      </c>
    </row>
    <row r="16" spans="1:3">
      <c r="A16" s="3" t="s">
        <v>74</v>
      </c>
    </row>
    <row r="17" spans="1:3">
      <c r="A17" s="4" t="s">
        <v>75</v>
      </c>
      <c r="B17" s="5" t="n">
        <v>4109</v>
      </c>
      <c r="C17" s="5" t="n">
        <v>3756</v>
      </c>
    </row>
    <row r="18" spans="1:3">
      <c r="A18" s="4" t="s">
        <v>76</v>
      </c>
      <c r="B18" s="5" t="n">
        <v>7612</v>
      </c>
      <c r="C18" s="5" t="n">
        <v>7548</v>
      </c>
    </row>
    <row r="19" spans="1:3">
      <c r="A19" s="4" t="s">
        <v>77</v>
      </c>
      <c r="B19" s="5" t="n">
        <v>2252</v>
      </c>
      <c r="C19" s="5" t="n">
        <v>2255</v>
      </c>
    </row>
    <row r="20" spans="1:3">
      <c r="A20" s="4" t="s">
        <v>78</v>
      </c>
      <c r="B20" s="5" t="n">
        <v>529</v>
      </c>
    </row>
    <row r="21" spans="1:3">
      <c r="A21" s="4" t="s">
        <v>79</v>
      </c>
      <c r="B21" s="5" t="n">
        <v>7500</v>
      </c>
    </row>
    <row r="22" spans="1:3">
      <c r="A22" s="4" t="s">
        <v>80</v>
      </c>
      <c r="B22" s="5" t="n">
        <v>22002</v>
      </c>
      <c r="C22" s="5" t="n">
        <v>13559</v>
      </c>
    </row>
    <row r="23" spans="1:3">
      <c r="A23" s="4" t="s">
        <v>81</v>
      </c>
      <c r="B23" s="5" t="n">
        <v>23450</v>
      </c>
      <c r="C23" s="5" t="n">
        <v>30395</v>
      </c>
    </row>
    <row r="24" spans="1:3">
      <c r="A24" s="4" t="s">
        <v>77</v>
      </c>
      <c r="B24" s="5" t="n">
        <v>2229</v>
      </c>
      <c r="C24" s="5" t="n">
        <v>1940</v>
      </c>
    </row>
    <row r="25" spans="1:3">
      <c r="A25" s="4" t="s">
        <v>82</v>
      </c>
      <c r="B25" s="5" t="n">
        <v>3470</v>
      </c>
    </row>
    <row r="26" spans="1:3">
      <c r="A26" s="4" t="s">
        <v>83</v>
      </c>
      <c r="C26" s="5" t="n">
        <v>86</v>
      </c>
    </row>
    <row r="27" spans="1:3">
      <c r="A27" s="4" t="s">
        <v>84</v>
      </c>
      <c r="B27" s="5" t="n">
        <v>51151</v>
      </c>
      <c r="C27" s="5" t="n">
        <v>45980</v>
      </c>
    </row>
    <row r="28" spans="1:3">
      <c r="A28" s="4" t="s">
        <v>85</v>
      </c>
      <c r="B28" s="4" t="s">
        <v>86</v>
      </c>
      <c r="C28" s="4" t="s">
        <v>86</v>
      </c>
    </row>
    <row r="29" spans="1:3">
      <c r="A29" s="3" t="s">
        <v>87</v>
      </c>
    </row>
    <row r="30" spans="1:3">
      <c r="A30" s="4" t="s">
        <v>88</v>
      </c>
      <c r="B30" s="4" t="s">
        <v>86</v>
      </c>
      <c r="C30" s="4" t="s">
        <v>86</v>
      </c>
    </row>
    <row r="31" spans="1:3">
      <c r="A31" s="4" t="s">
        <v>89</v>
      </c>
      <c r="B31" s="5" t="n">
        <v>186</v>
      </c>
      <c r="C31" s="5" t="n">
        <v>177</v>
      </c>
    </row>
    <row r="32" spans="1:3">
      <c r="A32" s="4" t="s">
        <v>90</v>
      </c>
      <c r="B32" s="5" t="n">
        <v>296677</v>
      </c>
      <c r="C32" s="5" t="n">
        <v>291908</v>
      </c>
    </row>
    <row r="33" spans="1:3">
      <c r="A33" s="4" t="s">
        <v>91</v>
      </c>
      <c r="B33" s="5" t="n">
        <v>-242533</v>
      </c>
      <c r="C33" s="5" t="n">
        <v>-221043</v>
      </c>
    </row>
    <row r="34" spans="1:3">
      <c r="A34" s="4" t="s">
        <v>92</v>
      </c>
      <c r="B34" s="5" t="n">
        <v>54330</v>
      </c>
      <c r="C34" s="5" t="n">
        <v>71042</v>
      </c>
    </row>
    <row r="35" spans="1:3">
      <c r="A35" s="4" t="s">
        <v>93</v>
      </c>
      <c r="B35" s="6" t="n">
        <v>105481</v>
      </c>
      <c r="C35" s="6" t="n">
        <v>11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row r="7" spans="1:2">
      <c r="A7" s="4" t="s">
        <v>210</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4</v>
      </c>
      <c r="B1" s="2" t="s">
        <v>2</v>
      </c>
      <c r="C1" s="2" t="s">
        <v>59</v>
      </c>
    </row>
    <row r="2" spans="1:3">
      <c r="A2" s="3" t="s">
        <v>95</v>
      </c>
    </row>
    <row r="3" spans="1:3">
      <c r="A3" s="4" t="s">
        <v>96</v>
      </c>
      <c r="B3" s="7" t="n">
        <v>0.01</v>
      </c>
      <c r="C3" s="7" t="n">
        <v>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200000000</v>
      </c>
      <c r="C8" s="5" t="n">
        <v>200000000</v>
      </c>
    </row>
    <row r="9" spans="1:3">
      <c r="A9" s="4" t="s">
        <v>102</v>
      </c>
      <c r="B9" s="5" t="n">
        <v>18602000</v>
      </c>
      <c r="C9" s="5" t="n">
        <v>17744000</v>
      </c>
    </row>
    <row r="10" spans="1:3">
      <c r="A10" s="4" t="s">
        <v>103</v>
      </c>
      <c r="B10" s="5" t="n">
        <v>18602000</v>
      </c>
      <c r="C10" s="5" t="n">
        <v>177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4" t="s">
        <v>306</v>
      </c>
      <c r="B3" s="4" t="s">
        <v>307</v>
      </c>
    </row>
    <row r="4" spans="1:2">
      <c r="A4" s="4" t="s">
        <v>308</v>
      </c>
    </row>
    <row r="5" spans="1:2">
      <c r="A5" s="4" t="s">
        <v>309</v>
      </c>
      <c r="B5" s="4" t="s">
        <v>310</v>
      </c>
    </row>
    <row r="6" spans="1:2">
      <c r="A6" s="4" t="s">
        <v>311</v>
      </c>
    </row>
    <row r="7" spans="1:2">
      <c r="A7" s="4" t="s">
        <v>309</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3</v>
      </c>
      <c r="B1" s="2" t="s">
        <v>1</v>
      </c>
      <c r="D1" s="2" t="s">
        <v>163</v>
      </c>
    </row>
    <row r="2" spans="1:4">
      <c r="B2" s="2" t="s">
        <v>2</v>
      </c>
      <c r="C2" s="2" t="s">
        <v>106</v>
      </c>
      <c r="D2" s="2" t="s">
        <v>59</v>
      </c>
    </row>
    <row r="3" spans="1:4">
      <c r="A3" s="3" t="s">
        <v>314</v>
      </c>
    </row>
    <row r="4" spans="1:4">
      <c r="A4" s="4" t="s">
        <v>61</v>
      </c>
      <c r="B4" s="6" t="n">
        <v>82370</v>
      </c>
      <c r="D4" s="6" t="n">
        <v>104583</v>
      </c>
    </row>
    <row r="5" spans="1:4">
      <c r="A5" s="4" t="s">
        <v>91</v>
      </c>
      <c r="B5" s="5" t="n">
        <v>242533</v>
      </c>
      <c r="D5" s="5" t="n">
        <v>221043</v>
      </c>
    </row>
    <row r="6" spans="1:4">
      <c r="A6" s="4" t="s">
        <v>315</v>
      </c>
      <c r="B6" s="5" t="n">
        <v>24079</v>
      </c>
      <c r="C6" s="6" t="n">
        <v>18315</v>
      </c>
      <c r="D6" s="6" t="n">
        <v>20600</v>
      </c>
    </row>
    <row r="7" spans="1:4">
      <c r="A7" s="4" t="s">
        <v>316</v>
      </c>
    </row>
    <row r="8" spans="1:4">
      <c r="A8" s="3" t="s">
        <v>314</v>
      </c>
    </row>
    <row r="9" spans="1:4">
      <c r="A9" s="4" t="s">
        <v>317</v>
      </c>
      <c r="B9" s="6" t="n">
        <v>30000</v>
      </c>
    </row>
    <row r="10" spans="1:4">
      <c r="A10" s="4" t="s">
        <v>318</v>
      </c>
      <c r="B10" s="4" t="s">
        <v>3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80"/>
    <col customWidth="1" max="6" min="6" width="29"/>
    <col customWidth="1" max="7" min="7" width="17"/>
    <col customWidth="1" max="8" min="8" width="21"/>
  </cols>
  <sheetData>
    <row r="1" spans="1:8">
      <c r="A1" s="1" t="s">
        <v>320</v>
      </c>
      <c r="B1" s="2" t="s">
        <v>321</v>
      </c>
      <c r="C1" s="2" t="s">
        <v>322</v>
      </c>
      <c r="D1" s="2" t="s">
        <v>323</v>
      </c>
      <c r="E1" s="2" t="s">
        <v>322</v>
      </c>
      <c r="F1" s="2" t="s">
        <v>323</v>
      </c>
      <c r="G1" s="2" t="s">
        <v>324</v>
      </c>
      <c r="H1" s="2" t="s">
        <v>325</v>
      </c>
    </row>
    <row r="2" spans="1:8">
      <c r="A2" s="3" t="s">
        <v>326</v>
      </c>
    </row>
    <row r="3" spans="1:8">
      <c r="A3" s="4" t="s">
        <v>91</v>
      </c>
      <c r="C3" s="6" t="n">
        <v>-242533000</v>
      </c>
      <c r="E3" s="6" t="n">
        <v>-242533000</v>
      </c>
      <c r="H3" s="6" t="n">
        <v>-221043000</v>
      </c>
    </row>
    <row r="4" spans="1:8">
      <c r="A4" s="4" t="s">
        <v>327</v>
      </c>
      <c r="C4" s="5" t="n">
        <v>16000000</v>
      </c>
      <c r="D4" s="6" t="n">
        <v>13737000</v>
      </c>
      <c r="E4" s="6" t="n">
        <v>45300000</v>
      </c>
      <c r="F4" s="6" t="n">
        <v>37141000</v>
      </c>
    </row>
    <row r="5" spans="1:8">
      <c r="A5" s="4" t="s">
        <v>328</v>
      </c>
      <c r="E5" s="4" t="s">
        <v>329</v>
      </c>
    </row>
    <row r="6" spans="1:8">
      <c r="A6" s="4" t="s">
        <v>330</v>
      </c>
      <c r="C6" s="6" t="n">
        <v>0</v>
      </c>
      <c r="E6" s="6" t="n">
        <v>0</v>
      </c>
    </row>
    <row r="7" spans="1:8">
      <c r="A7" s="4" t="s">
        <v>331</v>
      </c>
      <c r="E7" s="4" t="s">
        <v>332</v>
      </c>
      <c r="G7" s="4" t="s">
        <v>332</v>
      </c>
    </row>
    <row r="8" spans="1:8">
      <c r="A8" s="4" t="s">
        <v>333</v>
      </c>
      <c r="E8" s="4" t="s">
        <v>334</v>
      </c>
      <c r="G8" s="4" t="s">
        <v>334</v>
      </c>
    </row>
    <row r="9" spans="1:8">
      <c r="A9" s="4" t="s">
        <v>335</v>
      </c>
      <c r="E9" s="6" t="n">
        <v>2000000</v>
      </c>
    </row>
    <row r="10" spans="1:8">
      <c r="A10" s="4" t="s">
        <v>336</v>
      </c>
      <c r="C10" s="5" t="n">
        <v>0</v>
      </c>
      <c r="D10" s="5" t="n">
        <v>0</v>
      </c>
      <c r="F10" s="5" t="n">
        <v>0</v>
      </c>
    </row>
    <row r="11" spans="1:8">
      <c r="A11" s="4" t="s">
        <v>337</v>
      </c>
      <c r="E11" s="5" t="n">
        <v>1</v>
      </c>
    </row>
    <row r="12" spans="1:8">
      <c r="A12" s="4" t="s">
        <v>338</v>
      </c>
    </row>
    <row r="13" spans="1:8">
      <c r="A13" s="3" t="s">
        <v>326</v>
      </c>
    </row>
    <row r="14" spans="1:8">
      <c r="A14" s="4" t="s">
        <v>91</v>
      </c>
      <c r="B14" s="6" t="n">
        <v>0</v>
      </c>
    </row>
    <row r="15" spans="1:8">
      <c r="A15" s="4" t="s">
        <v>327</v>
      </c>
      <c r="B15" s="6" t="n">
        <v>0</v>
      </c>
    </row>
    <row r="16" spans="1:8">
      <c r="A16" s="4" t="s">
        <v>339</v>
      </c>
    </row>
    <row r="17" spans="1:8">
      <c r="A17" s="3" t="s">
        <v>326</v>
      </c>
    </row>
    <row r="18" spans="1:8">
      <c r="A18" s="4" t="s">
        <v>91</v>
      </c>
      <c r="H1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6000</v>
      </c>
      <c r="C4" s="6" t="n">
        <v>13737</v>
      </c>
      <c r="D4" s="6" t="n">
        <v>45300</v>
      </c>
      <c r="E4" s="6" t="n">
        <v>37141</v>
      </c>
    </row>
    <row r="5" spans="1:5">
      <c r="A5" s="4" t="s">
        <v>109</v>
      </c>
      <c r="B5" s="5" t="n">
        <v>4192</v>
      </c>
      <c r="C5" s="5" t="n">
        <v>3034</v>
      </c>
      <c r="D5" s="5" t="n">
        <v>11170</v>
      </c>
      <c r="E5" s="5" t="n">
        <v>8736</v>
      </c>
    </row>
    <row r="6" spans="1:5">
      <c r="A6" s="4" t="s">
        <v>110</v>
      </c>
      <c r="B6" s="5" t="n">
        <v>11808</v>
      </c>
      <c r="C6" s="5" t="n">
        <v>10703</v>
      </c>
      <c r="D6" s="5" t="n">
        <v>34130</v>
      </c>
      <c r="E6" s="5" t="n">
        <v>28405</v>
      </c>
    </row>
    <row r="7" spans="1:5">
      <c r="A7" s="3" t="s">
        <v>111</v>
      </c>
    </row>
    <row r="8" spans="1:5">
      <c r="A8" s="4" t="s">
        <v>112</v>
      </c>
      <c r="B8" s="5" t="n">
        <v>10362</v>
      </c>
      <c r="C8" s="5" t="n">
        <v>9672</v>
      </c>
      <c r="D8" s="5" t="n">
        <v>31477</v>
      </c>
      <c r="E8" s="5" t="n">
        <v>27616</v>
      </c>
    </row>
    <row r="9" spans="1:5">
      <c r="A9" s="4" t="s">
        <v>113</v>
      </c>
      <c r="B9" s="5" t="n">
        <v>4285</v>
      </c>
      <c r="C9" s="5" t="n">
        <v>3238</v>
      </c>
      <c r="D9" s="5" t="n">
        <v>13145</v>
      </c>
      <c r="E9" s="5" t="n">
        <v>8952</v>
      </c>
    </row>
    <row r="10" spans="1:5">
      <c r="A10" s="4" t="s">
        <v>114</v>
      </c>
      <c r="B10" s="5" t="n">
        <v>3489</v>
      </c>
      <c r="C10" s="5" t="n">
        <v>2125</v>
      </c>
      <c r="D10" s="5" t="n">
        <v>9499</v>
      </c>
      <c r="E10" s="5" t="n">
        <v>6010</v>
      </c>
    </row>
    <row r="11" spans="1:5">
      <c r="A11" s="4" t="s">
        <v>115</v>
      </c>
      <c r="B11" s="5" t="n">
        <v>18136</v>
      </c>
      <c r="C11" s="5" t="n">
        <v>15035</v>
      </c>
      <c r="D11" s="5" t="n">
        <v>54121</v>
      </c>
      <c r="E11" s="5" t="n">
        <v>42578</v>
      </c>
    </row>
    <row r="12" spans="1:5">
      <c r="A12" s="4" t="s">
        <v>116</v>
      </c>
      <c r="B12" s="5" t="n">
        <v>-6328</v>
      </c>
      <c r="C12" s="5" t="n">
        <v>-4332</v>
      </c>
      <c r="D12" s="5" t="n">
        <v>-19991</v>
      </c>
      <c r="E12" s="5" t="n">
        <v>-14173</v>
      </c>
    </row>
    <row r="13" spans="1:5">
      <c r="A13" s="3" t="s">
        <v>117</v>
      </c>
    </row>
    <row r="14" spans="1:5">
      <c r="A14" s="4" t="s">
        <v>118</v>
      </c>
      <c r="B14" s="5" t="n">
        <v>930</v>
      </c>
      <c r="C14" s="5" t="n">
        <v>928</v>
      </c>
      <c r="D14" s="5" t="n">
        <v>2780</v>
      </c>
      <c r="E14" s="5" t="n">
        <v>2749</v>
      </c>
    </row>
    <row r="15" spans="1:5">
      <c r="A15" s="4" t="s">
        <v>119</v>
      </c>
      <c r="B15" s="5" t="n">
        <v>-391</v>
      </c>
      <c r="C15" s="5" t="n">
        <v>-299</v>
      </c>
      <c r="D15" s="5" t="n">
        <v>-1281</v>
      </c>
      <c r="E15" s="5" t="n">
        <v>1032</v>
      </c>
    </row>
    <row r="16" spans="1:5">
      <c r="A16" s="4" t="s">
        <v>120</v>
      </c>
      <c r="B16" s="6" t="n">
        <v>-6867</v>
      </c>
      <c r="C16" s="6" t="n">
        <v>-4961</v>
      </c>
      <c r="D16" s="6" t="n">
        <v>-21490</v>
      </c>
      <c r="E16" s="6" t="n">
        <v>-17954</v>
      </c>
    </row>
    <row r="17" spans="1:5">
      <c r="A17" s="4" t="s">
        <v>121</v>
      </c>
      <c r="B17" s="7" t="n">
        <v>-0.37</v>
      </c>
      <c r="C17" s="7" t="n">
        <v>-0.29</v>
      </c>
      <c r="D17" s="7" t="n">
        <v>-1.17</v>
      </c>
      <c r="E17" s="7" t="n">
        <v>-2.99</v>
      </c>
    </row>
    <row r="18" spans="1:5">
      <c r="A18" s="4" t="s">
        <v>122</v>
      </c>
      <c r="B18" s="5" t="n">
        <v>18508</v>
      </c>
      <c r="C18" s="5" t="n">
        <v>17382</v>
      </c>
      <c r="D18" s="5" t="n">
        <v>18296</v>
      </c>
      <c r="E18" s="5" t="n">
        <v>6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0</v>
      </c>
      <c r="B1" s="2" t="s">
        <v>105</v>
      </c>
      <c r="H1" s="2" t="s">
        <v>1</v>
      </c>
    </row>
    <row r="2" spans="1:9">
      <c r="B2" s="2" t="s">
        <v>2</v>
      </c>
      <c r="C2" s="2" t="s">
        <v>341</v>
      </c>
      <c r="D2" s="2" t="s">
        <v>342</v>
      </c>
      <c r="E2" s="2" t="s">
        <v>106</v>
      </c>
      <c r="F2" s="2" t="s">
        <v>343</v>
      </c>
      <c r="G2" s="2" t="s">
        <v>344</v>
      </c>
      <c r="H2" s="2" t="s">
        <v>2</v>
      </c>
      <c r="I2" s="2" t="s">
        <v>106</v>
      </c>
    </row>
    <row r="3" spans="1:9">
      <c r="A3" s="3" t="s">
        <v>345</v>
      </c>
    </row>
    <row r="4" spans="1:9">
      <c r="A4" s="4" t="s">
        <v>65</v>
      </c>
      <c r="B4" s="6" t="n">
        <v>442</v>
      </c>
      <c r="H4" s="6" t="n">
        <v>442</v>
      </c>
    </row>
    <row r="5" spans="1:9">
      <c r="A5" s="4" t="s">
        <v>71</v>
      </c>
      <c r="B5" s="5" t="n">
        <v>2465</v>
      </c>
      <c r="H5" s="5" t="n">
        <v>2465</v>
      </c>
    </row>
    <row r="6" spans="1:9">
      <c r="A6" s="4" t="s">
        <v>112</v>
      </c>
      <c r="B6" s="5" t="n">
        <v>10362</v>
      </c>
      <c r="E6" s="6" t="n">
        <v>9672</v>
      </c>
      <c r="H6" s="5" t="n">
        <v>31477</v>
      </c>
      <c r="I6" s="6" t="n">
        <v>27616</v>
      </c>
    </row>
    <row r="7" spans="1:9">
      <c r="A7" s="4" t="s">
        <v>134</v>
      </c>
      <c r="B7" s="5" t="n">
        <v>-6867</v>
      </c>
      <c r="C7" s="6" t="n">
        <v>-7094</v>
      </c>
      <c r="D7" s="6" t="n">
        <v>-7529</v>
      </c>
      <c r="E7" s="6" t="n">
        <v>-4961</v>
      </c>
      <c r="F7" s="6" t="n">
        <v>-7496</v>
      </c>
      <c r="G7" s="6" t="n">
        <v>-5497</v>
      </c>
      <c r="H7" s="5" t="n">
        <v>-21490</v>
      </c>
      <c r="I7" s="6" t="n">
        <v>-17954</v>
      </c>
    </row>
    <row r="8" spans="1:9">
      <c r="A8" s="4" t="s">
        <v>346</v>
      </c>
    </row>
    <row r="9" spans="1:9">
      <c r="A9" s="3" t="s">
        <v>345</v>
      </c>
    </row>
    <row r="10" spans="1:9">
      <c r="A10" s="4" t="s">
        <v>112</v>
      </c>
      <c r="B10" s="5" t="n">
        <v>10362</v>
      </c>
      <c r="H10" s="5" t="n">
        <v>31477</v>
      </c>
    </row>
    <row r="11" spans="1:9">
      <c r="A11" s="4" t="s">
        <v>134</v>
      </c>
      <c r="B11" s="5" t="n">
        <v>-6867</v>
      </c>
      <c r="H11" s="5" t="n">
        <v>-21490</v>
      </c>
    </row>
    <row r="12" spans="1:9">
      <c r="A12" s="4" t="s">
        <v>347</v>
      </c>
    </row>
    <row r="13" spans="1:9">
      <c r="A13" s="3" t="s">
        <v>345</v>
      </c>
    </row>
    <row r="14" spans="1:9">
      <c r="A14" s="4" t="s">
        <v>112</v>
      </c>
      <c r="B14" s="5" t="n">
        <v>11690</v>
      </c>
      <c r="H14" s="5" t="n">
        <v>34384</v>
      </c>
    </row>
    <row r="15" spans="1:9">
      <c r="A15" s="4" t="s">
        <v>134</v>
      </c>
      <c r="B15" s="5" t="n">
        <v>-8195</v>
      </c>
      <c r="H15" s="5" t="n">
        <v>-24397</v>
      </c>
    </row>
    <row r="16" spans="1:9">
      <c r="A16" s="4" t="s">
        <v>348</v>
      </c>
    </row>
    <row r="17" spans="1:9">
      <c r="A17" s="3" t="s">
        <v>345</v>
      </c>
    </row>
    <row r="18" spans="1:9">
      <c r="A18" s="4" t="s">
        <v>112</v>
      </c>
      <c r="B18" s="5" t="n">
        <v>-1328</v>
      </c>
      <c r="H18" s="5" t="n">
        <v>-2907</v>
      </c>
    </row>
    <row r="19" spans="1:9">
      <c r="A19" s="4" t="s">
        <v>134</v>
      </c>
      <c r="B19" s="5" t="n">
        <v>1328</v>
      </c>
      <c r="H19" s="5" t="n">
        <v>2907</v>
      </c>
    </row>
    <row r="20" spans="1:9">
      <c r="A20" s="4" t="s">
        <v>349</v>
      </c>
    </row>
    <row r="21" spans="1:9">
      <c r="A21" s="3" t="s">
        <v>345</v>
      </c>
    </row>
    <row r="22" spans="1:9">
      <c r="A22" s="4" t="s">
        <v>65</v>
      </c>
      <c r="B22" s="5" t="n">
        <v>442</v>
      </c>
      <c r="H22" s="5" t="n">
        <v>442</v>
      </c>
    </row>
    <row r="23" spans="1:9">
      <c r="A23" s="4" t="s">
        <v>71</v>
      </c>
      <c r="B23" s="5" t="n">
        <v>2465</v>
      </c>
      <c r="H23" s="5" t="n">
        <v>2465</v>
      </c>
    </row>
    <row r="24" spans="1:9">
      <c r="A24" s="4" t="s">
        <v>350</v>
      </c>
    </row>
    <row r="25" spans="1:9">
      <c r="A25" s="3" t="s">
        <v>345</v>
      </c>
    </row>
    <row r="26" spans="1:9">
      <c r="A26" s="4" t="s">
        <v>65</v>
      </c>
      <c r="B26" s="5" t="n">
        <v>442</v>
      </c>
      <c r="H26" s="5" t="n">
        <v>442</v>
      </c>
    </row>
    <row r="27" spans="1:9">
      <c r="A27" s="4" t="s">
        <v>71</v>
      </c>
      <c r="B27" s="6" t="n">
        <v>2465</v>
      </c>
      <c r="H27" s="6" t="n">
        <v>2465</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2</v>
      </c>
    </row>
    <row r="2" spans="1:2">
      <c r="A2" s="3" t="s">
        <v>352</v>
      </c>
    </row>
    <row r="3" spans="1:2">
      <c r="A3" s="4" t="s">
        <v>353</v>
      </c>
      <c r="B3" s="4" t="s">
        <v>354</v>
      </c>
    </row>
    <row r="4" spans="1:2">
      <c r="A4" s="4" t="s">
        <v>355</v>
      </c>
    </row>
    <row r="5" spans="1:2">
      <c r="A5" s="3" t="s">
        <v>352</v>
      </c>
    </row>
    <row r="6" spans="1:2">
      <c r="A6" s="4" t="s">
        <v>353</v>
      </c>
      <c r="B6" s="4" t="s">
        <v>356</v>
      </c>
    </row>
    <row r="7" spans="1:2">
      <c r="A7" s="4" t="s">
        <v>357</v>
      </c>
      <c r="B7" s="4" t="s">
        <v>358</v>
      </c>
    </row>
    <row r="8" spans="1:2">
      <c r="A8" s="4" t="s">
        <v>359</v>
      </c>
    </row>
    <row r="9" spans="1:2">
      <c r="A9" s="3" t="s">
        <v>352</v>
      </c>
    </row>
    <row r="10" spans="1:2">
      <c r="A10" s="4" t="s">
        <v>353</v>
      </c>
      <c r="B10" s="4" t="s">
        <v>360</v>
      </c>
    </row>
    <row r="11" spans="1:2">
      <c r="A11" s="4" t="s">
        <v>357</v>
      </c>
      <c r="B11" s="4" t="s">
        <v>358</v>
      </c>
    </row>
    <row r="12" spans="1:2">
      <c r="A12" s="4" t="s">
        <v>361</v>
      </c>
    </row>
    <row r="13" spans="1:2">
      <c r="A13" s="3" t="s">
        <v>352</v>
      </c>
    </row>
    <row r="14" spans="1:2">
      <c r="A14" s="4" t="s">
        <v>353</v>
      </c>
      <c r="B14" s="4" t="s">
        <v>362</v>
      </c>
    </row>
    <row r="15" spans="1:2">
      <c r="A15" s="4" t="s">
        <v>357</v>
      </c>
      <c r="B15" s="4" t="s">
        <v>358</v>
      </c>
    </row>
    <row r="16" spans="1:2">
      <c r="A16" s="4" t="s">
        <v>363</v>
      </c>
    </row>
    <row r="17" spans="1:2">
      <c r="A17" s="3" t="s">
        <v>352</v>
      </c>
    </row>
    <row r="18" spans="1:2">
      <c r="A18" s="4" t="s">
        <v>353</v>
      </c>
      <c r="B18" s="4" t="s">
        <v>362</v>
      </c>
    </row>
    <row r="19" spans="1:2">
      <c r="A19" s="4" t="s">
        <v>357</v>
      </c>
      <c r="B19" s="4" t="s">
        <v>358</v>
      </c>
    </row>
    <row r="20" spans="1:2">
      <c r="A20" s="4" t="s">
        <v>364</v>
      </c>
    </row>
    <row r="21" spans="1:2">
      <c r="A21" s="3" t="s">
        <v>352</v>
      </c>
    </row>
    <row r="22" spans="1:2">
      <c r="A22" s="4" t="s">
        <v>353</v>
      </c>
      <c r="B22" s="4" t="s">
        <v>362</v>
      </c>
    </row>
    <row r="23" spans="1:2">
      <c r="A23" s="4" t="s">
        <v>357</v>
      </c>
      <c r="B23" s="4" t="s">
        <v>358</v>
      </c>
    </row>
    <row r="24" spans="1:2">
      <c r="A24" s="4" t="s">
        <v>365</v>
      </c>
    </row>
    <row r="25" spans="1:2">
      <c r="A25" s="3" t="s">
        <v>352</v>
      </c>
    </row>
    <row r="26" spans="1:2">
      <c r="A26" s="4" t="s">
        <v>353</v>
      </c>
      <c r="B26" s="4" t="s">
        <v>366</v>
      </c>
    </row>
    <row r="27" spans="1:2">
      <c r="A27" s="4" t="s">
        <v>357</v>
      </c>
      <c r="B27" s="4" t="s">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67</v>
      </c>
      <c r="B1" s="2" t="s">
        <v>2</v>
      </c>
    </row>
    <row r="2" spans="1:2">
      <c r="A2" s="3" t="s">
        <v>368</v>
      </c>
    </row>
    <row r="3" spans="1:2">
      <c r="A3" s="4" t="s">
        <v>353</v>
      </c>
      <c r="B3" s="4" t="s">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9</v>
      </c>
    </row>
    <row r="2" spans="1:3">
      <c r="A2" s="4" t="s">
        <v>370</v>
      </c>
    </row>
    <row r="3" spans="1:3">
      <c r="A3" s="3" t="s">
        <v>371</v>
      </c>
    </row>
    <row r="4" spans="1:3">
      <c r="A4" s="4" t="s">
        <v>372</v>
      </c>
      <c r="B4" s="6" t="n">
        <v>71365</v>
      </c>
      <c r="C4" s="6" t="n">
        <v>87062</v>
      </c>
    </row>
    <row r="5" spans="1:3">
      <c r="A5" s="4" t="s">
        <v>373</v>
      </c>
    </row>
    <row r="6" spans="1:3">
      <c r="A6" s="3" t="s">
        <v>371</v>
      </c>
    </row>
    <row r="7" spans="1:3">
      <c r="A7" s="4" t="s">
        <v>372</v>
      </c>
      <c r="B7" s="5" t="n">
        <v>71365</v>
      </c>
      <c r="C7" s="5" t="n">
        <v>87062</v>
      </c>
    </row>
    <row r="8" spans="1:3">
      <c r="A8" s="4" t="s">
        <v>374</v>
      </c>
    </row>
    <row r="9" spans="1:3">
      <c r="A9" s="3" t="s">
        <v>371</v>
      </c>
    </row>
    <row r="10" spans="1:3">
      <c r="A10" s="4" t="s">
        <v>372</v>
      </c>
      <c r="B10" s="6" t="n">
        <v>71365</v>
      </c>
      <c r="C10" s="6" t="n">
        <v>87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4"/>
  </cols>
  <sheetData>
    <row r="1" spans="1:2">
      <c r="A1" s="1" t="s">
        <v>375</v>
      </c>
      <c r="B1" s="2" t="s">
        <v>376</v>
      </c>
    </row>
    <row r="2" spans="1:2">
      <c r="A2" s="4" t="s">
        <v>377</v>
      </c>
    </row>
    <row r="3" spans="1:2">
      <c r="A3" s="3" t="s">
        <v>378</v>
      </c>
    </row>
    <row r="4" spans="1:2">
      <c r="A4" s="4" t="s">
        <v>379</v>
      </c>
      <c r="B4" s="7" t="n">
        <v>26.41</v>
      </c>
    </row>
    <row r="5" spans="1:2">
      <c r="A5" s="4" t="s">
        <v>380</v>
      </c>
    </row>
    <row r="6" spans="1:2">
      <c r="A6" s="3" t="s">
        <v>378</v>
      </c>
    </row>
    <row r="7" spans="1:2">
      <c r="A7" s="4" t="s">
        <v>379</v>
      </c>
      <c r="B7" s="8" t="n">
        <v>26.41</v>
      </c>
    </row>
    <row r="8" spans="1:2">
      <c r="A8" s="4" t="s">
        <v>381</v>
      </c>
    </row>
    <row r="9" spans="1:2">
      <c r="A9" s="3" t="s">
        <v>378</v>
      </c>
    </row>
    <row r="10" spans="1:2">
      <c r="A10" s="4" t="s">
        <v>382</v>
      </c>
      <c r="B10" s="8" t="n">
        <v>19.55</v>
      </c>
    </row>
    <row r="11" spans="1:2">
      <c r="A11" s="4" t="s">
        <v>383</v>
      </c>
    </row>
    <row r="12" spans="1:2">
      <c r="A12" s="3" t="s">
        <v>378</v>
      </c>
    </row>
    <row r="13" spans="1:2">
      <c r="A13" s="4" t="s">
        <v>382</v>
      </c>
      <c r="B13" s="7" t="n">
        <v>9.73</v>
      </c>
    </row>
    <row r="14" spans="1:2">
      <c r="A14" s="4" t="s">
        <v>384</v>
      </c>
    </row>
    <row r="15" spans="1:2">
      <c r="A15" s="3" t="s">
        <v>378</v>
      </c>
    </row>
    <row r="16" spans="1:2">
      <c r="A16" s="4" t="s">
        <v>385</v>
      </c>
      <c r="B16" s="4" t="s">
        <v>386</v>
      </c>
    </row>
    <row r="17" spans="1:2">
      <c r="A17" s="4" t="s">
        <v>387</v>
      </c>
    </row>
    <row r="18" spans="1:2">
      <c r="A18" s="3" t="s">
        <v>378</v>
      </c>
    </row>
    <row r="19" spans="1:2">
      <c r="A19" s="4" t="s">
        <v>385</v>
      </c>
      <c r="B19" s="4" t="s">
        <v>388</v>
      </c>
    </row>
    <row r="20" spans="1:2">
      <c r="A20" s="4" t="s">
        <v>389</v>
      </c>
    </row>
    <row r="21" spans="1:2">
      <c r="A21" s="3" t="s">
        <v>378</v>
      </c>
    </row>
    <row r="22" spans="1:2">
      <c r="A22" s="4" t="s">
        <v>385</v>
      </c>
      <c r="B22" s="4" t="s">
        <v>390</v>
      </c>
    </row>
    <row r="23" spans="1:2">
      <c r="A23" s="4" t="s">
        <v>391</v>
      </c>
    </row>
    <row r="24" spans="1:2">
      <c r="A24" s="3" t="s">
        <v>378</v>
      </c>
    </row>
    <row r="25" spans="1:2">
      <c r="A25" s="4" t="s">
        <v>392</v>
      </c>
      <c r="B25" s="9" t="n">
        <v>2.7</v>
      </c>
    </row>
    <row r="26" spans="1:2">
      <c r="A26" s="4" t="s">
        <v>393</v>
      </c>
    </row>
    <row r="27" spans="1:2">
      <c r="A27" s="3" t="s">
        <v>378</v>
      </c>
    </row>
    <row r="28" spans="1:2">
      <c r="A28" s="4" t="s">
        <v>392</v>
      </c>
      <c r="B28" s="9" t="n">
        <v>2.6</v>
      </c>
    </row>
    <row r="29" spans="1:2">
      <c r="A29" s="4" t="s">
        <v>394</v>
      </c>
    </row>
    <row r="30" spans="1:2">
      <c r="A30" s="3" t="s">
        <v>378</v>
      </c>
    </row>
    <row r="31" spans="1:2">
      <c r="A31" s="4" t="s">
        <v>392</v>
      </c>
      <c r="B31" s="9" t="n">
        <v>2.8</v>
      </c>
    </row>
    <row r="32" spans="1:2">
      <c r="A32" s="4" t="s">
        <v>395</v>
      </c>
    </row>
    <row r="33" spans="1:2">
      <c r="A33" s="3" t="s">
        <v>378</v>
      </c>
    </row>
    <row r="34" spans="1:2">
      <c r="A34" s="4" t="s">
        <v>392</v>
      </c>
      <c r="B34" s="5" t="n">
        <v>43</v>
      </c>
    </row>
    <row r="35" spans="1:2">
      <c r="A35" s="4" t="s">
        <v>396</v>
      </c>
    </row>
    <row r="36" spans="1:2">
      <c r="A36" s="3" t="s">
        <v>378</v>
      </c>
    </row>
    <row r="37" spans="1:2">
      <c r="A37" s="4" t="s">
        <v>392</v>
      </c>
      <c r="B37" s="5" t="n">
        <v>43</v>
      </c>
    </row>
    <row r="38" spans="1:2">
      <c r="A38" s="4" t="s">
        <v>397</v>
      </c>
    </row>
    <row r="39" spans="1:2">
      <c r="A39" s="3" t="s">
        <v>378</v>
      </c>
    </row>
    <row r="40" spans="1:2">
      <c r="A40" s="4" t="s">
        <v>392</v>
      </c>
      <c r="B40" s="5" t="n">
        <v>0</v>
      </c>
    </row>
    <row r="41" spans="1:2">
      <c r="A41" s="4" t="s">
        <v>398</v>
      </c>
    </row>
    <row r="42" spans="1:2">
      <c r="A42" s="3" t="s">
        <v>378</v>
      </c>
    </row>
    <row r="43" spans="1:2">
      <c r="A43" s="4" t="s">
        <v>392</v>
      </c>
      <c r="B4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159</v>
      </c>
    </row>
    <row r="3" spans="1:2">
      <c r="A3" s="3" t="s">
        <v>400</v>
      </c>
    </row>
    <row r="4" spans="1:2">
      <c r="A4" s="4" t="s">
        <v>401</v>
      </c>
      <c r="B4" s="6" t="n">
        <v>478</v>
      </c>
    </row>
    <row r="5" spans="1:2">
      <c r="A5" s="4" t="s">
        <v>402</v>
      </c>
      <c r="B5" s="5" t="n">
        <v>1396</v>
      </c>
    </row>
    <row r="6" spans="1:2">
      <c r="A6" s="4" t="s">
        <v>403</v>
      </c>
      <c r="B6" s="6" t="n">
        <v>-18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9</v>
      </c>
    </row>
    <row r="2" spans="1:3">
      <c r="A2" s="3" t="s">
        <v>205</v>
      </c>
    </row>
    <row r="3" spans="1:3">
      <c r="A3" s="4" t="s">
        <v>405</v>
      </c>
      <c r="B3" s="6" t="n">
        <v>8121</v>
      </c>
      <c r="C3" s="6" t="n">
        <v>6120</v>
      </c>
    </row>
    <row r="4" spans="1:3">
      <c r="A4" s="4" t="s">
        <v>406</v>
      </c>
      <c r="B4" s="5" t="n">
        <v>-569</v>
      </c>
      <c r="C4" s="5" t="n">
        <v>-500</v>
      </c>
    </row>
    <row r="5" spans="1:3">
      <c r="A5" s="4" t="s">
        <v>62</v>
      </c>
      <c r="B5" s="6" t="n">
        <v>7552</v>
      </c>
      <c r="C5" s="6" t="n">
        <v>5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9</v>
      </c>
    </row>
    <row r="2" spans="1:3">
      <c r="A2" s="3" t="s">
        <v>408</v>
      </c>
    </row>
    <row r="3" spans="1:3">
      <c r="A3" s="4" t="s">
        <v>409</v>
      </c>
      <c r="B3" s="6" t="n">
        <v>3193</v>
      </c>
      <c r="C3" s="6" t="n">
        <v>3394</v>
      </c>
    </row>
    <row r="4" spans="1:3">
      <c r="A4" s="4" t="s">
        <v>410</v>
      </c>
      <c r="B4" s="5" t="n">
        <v>-2186</v>
      </c>
      <c r="C4" s="5" t="n">
        <v>-2016</v>
      </c>
    </row>
    <row r="5" spans="1:3">
      <c r="A5" s="4" t="s">
        <v>68</v>
      </c>
      <c r="B5" s="5" t="n">
        <v>1007</v>
      </c>
      <c r="C5" s="5" t="n">
        <v>1378</v>
      </c>
    </row>
    <row r="6" spans="1:3">
      <c r="A6" s="4" t="s">
        <v>411</v>
      </c>
    </row>
    <row r="7" spans="1:3">
      <c r="A7" s="3" t="s">
        <v>408</v>
      </c>
    </row>
    <row r="8" spans="1:3">
      <c r="A8" s="4" t="s">
        <v>409</v>
      </c>
      <c r="B8" s="5" t="n">
        <v>150</v>
      </c>
      <c r="C8" s="5" t="n">
        <v>150</v>
      </c>
    </row>
    <row r="9" spans="1:3">
      <c r="A9" s="4" t="s">
        <v>412</v>
      </c>
    </row>
    <row r="10" spans="1:3">
      <c r="A10" s="3" t="s">
        <v>408</v>
      </c>
    </row>
    <row r="11" spans="1:3">
      <c r="A11" s="4" t="s">
        <v>409</v>
      </c>
      <c r="B11" s="5" t="n">
        <v>487</v>
      </c>
      <c r="C11" s="5" t="n">
        <v>487</v>
      </c>
    </row>
    <row r="12" spans="1:3">
      <c r="A12" s="4" t="s">
        <v>413</v>
      </c>
    </row>
    <row r="13" spans="1:3">
      <c r="A13" s="3" t="s">
        <v>408</v>
      </c>
    </row>
    <row r="14" spans="1:3">
      <c r="A14" s="4" t="s">
        <v>409</v>
      </c>
      <c r="B14" s="5" t="n">
        <v>1191</v>
      </c>
      <c r="C14" s="5" t="n">
        <v>1050</v>
      </c>
    </row>
    <row r="15" spans="1:3">
      <c r="A15" s="4" t="s">
        <v>414</v>
      </c>
    </row>
    <row r="16" spans="1:3">
      <c r="A16" s="3" t="s">
        <v>408</v>
      </c>
    </row>
    <row r="17" spans="1:3">
      <c r="A17" s="4" t="s">
        <v>409</v>
      </c>
      <c r="B17" s="5" t="n">
        <v>273</v>
      </c>
      <c r="C17" s="5" t="n">
        <v>273</v>
      </c>
    </row>
    <row r="18" spans="1:3">
      <c r="A18" s="4" t="s">
        <v>415</v>
      </c>
    </row>
    <row r="19" spans="1:3">
      <c r="A19" s="3" t="s">
        <v>408</v>
      </c>
    </row>
    <row r="20" spans="1:3">
      <c r="A20" s="4" t="s">
        <v>409</v>
      </c>
      <c r="B20" s="5" t="n">
        <v>172</v>
      </c>
      <c r="C20" s="5" t="n">
        <v>172</v>
      </c>
    </row>
    <row r="21" spans="1:3">
      <c r="A21" s="4" t="s">
        <v>416</v>
      </c>
    </row>
    <row r="22" spans="1:3">
      <c r="A22" s="3" t="s">
        <v>408</v>
      </c>
    </row>
    <row r="23" spans="1:3">
      <c r="A23" s="4" t="s">
        <v>409</v>
      </c>
      <c r="B23" s="5" t="n">
        <v>920</v>
      </c>
      <c r="C23" s="5" t="n">
        <v>1262</v>
      </c>
    </row>
    <row r="24" spans="1:3">
      <c r="A24" s="4" t="s">
        <v>68</v>
      </c>
      <c r="B24" s="6" t="n">
        <v>600</v>
      </c>
      <c r="C24" s="6"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105</v>
      </c>
      <c r="D1" s="2" t="s">
        <v>1</v>
      </c>
    </row>
    <row r="2" spans="1:6">
      <c r="B2" s="2" t="s">
        <v>2</v>
      </c>
      <c r="C2" s="2" t="s">
        <v>106</v>
      </c>
      <c r="D2" s="2" t="s">
        <v>2</v>
      </c>
      <c r="E2" s="2" t="s">
        <v>106</v>
      </c>
      <c r="F2" s="2" t="s">
        <v>59</v>
      </c>
    </row>
    <row r="3" spans="1:6">
      <c r="A3" s="3" t="s">
        <v>408</v>
      </c>
    </row>
    <row r="4" spans="1:6">
      <c r="A4" s="4" t="s">
        <v>418</v>
      </c>
      <c r="B4" s="10" t="n">
        <v>0.3</v>
      </c>
      <c r="C4" s="10" t="n">
        <v>0.2</v>
      </c>
      <c r="D4" s="10" t="n">
        <v>0.8</v>
      </c>
      <c r="E4" s="10" t="n">
        <v>0.7</v>
      </c>
    </row>
    <row r="5" spans="1:6">
      <c r="A5" s="4" t="s">
        <v>419</v>
      </c>
    </row>
    <row r="6" spans="1:6">
      <c r="A6" s="3" t="s">
        <v>408</v>
      </c>
    </row>
    <row r="7" spans="1:6">
      <c r="A7" s="4" t="s">
        <v>420</v>
      </c>
      <c r="B7" s="10" t="n">
        <v>0.9</v>
      </c>
      <c r="D7" s="10" t="n">
        <v>0.9</v>
      </c>
      <c r="F7"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80"/>
    <col customWidth="1" max="5" min="5" width="21"/>
    <col customWidth="1" max="6" min="6" width="21"/>
  </cols>
  <sheetData>
    <row r="1" spans="1:6">
      <c r="A1" s="1" t="s">
        <v>421</v>
      </c>
      <c r="B1" s="2" t="s">
        <v>105</v>
      </c>
      <c r="D1" s="2" t="s">
        <v>1</v>
      </c>
    </row>
    <row r="2" spans="1:6">
      <c r="B2" s="2" t="s">
        <v>422</v>
      </c>
      <c r="C2" s="2" t="s">
        <v>159</v>
      </c>
      <c r="D2" s="2" t="s">
        <v>422</v>
      </c>
      <c r="E2" s="2" t="s">
        <v>159</v>
      </c>
      <c r="F2" s="2" t="s">
        <v>325</v>
      </c>
    </row>
    <row r="3" spans="1:6">
      <c r="A3" s="3" t="s">
        <v>423</v>
      </c>
    </row>
    <row r="4" spans="1:6">
      <c r="A4" s="4" t="s">
        <v>424</v>
      </c>
      <c r="D4" s="4" t="s">
        <v>425</v>
      </c>
    </row>
    <row r="5" spans="1:6">
      <c r="A5" s="4" t="s">
        <v>426</v>
      </c>
      <c r="B5" s="6" t="n">
        <v>100000</v>
      </c>
      <c r="D5" s="6" t="n">
        <v>400000</v>
      </c>
    </row>
    <row r="6" spans="1:6">
      <c r="A6" s="4" t="s">
        <v>427</v>
      </c>
      <c r="B6" s="4" t="s">
        <v>428</v>
      </c>
      <c r="D6" s="4" t="s">
        <v>428</v>
      </c>
    </row>
    <row r="7" spans="1:6">
      <c r="A7" s="4" t="s">
        <v>429</v>
      </c>
      <c r="B7" s="4" t="s">
        <v>430</v>
      </c>
      <c r="D7" s="4" t="s">
        <v>430</v>
      </c>
    </row>
    <row r="8" spans="1:6">
      <c r="A8" s="4" t="s">
        <v>431</v>
      </c>
      <c r="B8" s="6" t="n">
        <v>1800000</v>
      </c>
      <c r="D8" s="6" t="n">
        <v>1800000</v>
      </c>
    </row>
    <row r="9" spans="1:6">
      <c r="A9" s="4" t="s">
        <v>432</v>
      </c>
      <c r="B9" s="5" t="n">
        <v>0</v>
      </c>
      <c r="D9" s="5" t="n">
        <v>0</v>
      </c>
    </row>
    <row r="10" spans="1:6">
      <c r="A10" s="4" t="s">
        <v>433</v>
      </c>
      <c r="B10" s="5" t="n">
        <v>200000</v>
      </c>
      <c r="C10" s="6" t="n">
        <v>300000</v>
      </c>
      <c r="D10" s="5" t="n">
        <v>600000</v>
      </c>
      <c r="E10" s="6" t="n">
        <v>700000</v>
      </c>
    </row>
    <row r="11" spans="1:6">
      <c r="A11" s="4" t="s">
        <v>68</v>
      </c>
      <c r="B11" s="6" t="n">
        <v>1007000</v>
      </c>
      <c r="D11" s="6" t="n">
        <v>1007000</v>
      </c>
      <c r="F11" s="6" t="n">
        <v>1378000</v>
      </c>
    </row>
    <row r="12" spans="1:6">
      <c r="A12" s="4" t="s">
        <v>434</v>
      </c>
    </row>
    <row r="13" spans="1:6">
      <c r="A13" s="3" t="s">
        <v>423</v>
      </c>
    </row>
    <row r="14" spans="1:6">
      <c r="A14" s="4" t="s">
        <v>435</v>
      </c>
      <c r="B14" s="4" t="s">
        <v>436</v>
      </c>
      <c r="D14" s="4" t="s">
        <v>436</v>
      </c>
    </row>
    <row r="15" spans="1:6">
      <c r="A15" s="4" t="s">
        <v>437</v>
      </c>
    </row>
    <row r="16" spans="1:6">
      <c r="A16" s="3" t="s">
        <v>423</v>
      </c>
    </row>
    <row r="17" spans="1:6">
      <c r="A17" s="4" t="s">
        <v>438</v>
      </c>
      <c r="B17" s="5" t="n">
        <v>32000</v>
      </c>
      <c r="D17" s="5" t="n">
        <v>32000</v>
      </c>
    </row>
    <row r="18" spans="1:6">
      <c r="A18" s="4" t="s">
        <v>439</v>
      </c>
      <c r="D18" s="4" t="s">
        <v>440</v>
      </c>
    </row>
    <row r="19" spans="1:6">
      <c r="A19" s="4" t="s">
        <v>441</v>
      </c>
      <c r="B19" s="5" t="n">
        <v>10000</v>
      </c>
      <c r="D19" s="5" t="n">
        <v>10000</v>
      </c>
    </row>
    <row r="20" spans="1:6">
      <c r="A20" s="4" t="s">
        <v>442</v>
      </c>
      <c r="D20" s="4" t="s">
        <v>26</v>
      </c>
    </row>
    <row r="21" spans="1:6">
      <c r="A21" s="4" t="s">
        <v>443</v>
      </c>
      <c r="B21" s="5" t="n">
        <v>42000</v>
      </c>
      <c r="D21" s="5" t="n">
        <v>42000</v>
      </c>
    </row>
    <row r="22" spans="1:6">
      <c r="A22" s="4" t="s">
        <v>444</v>
      </c>
      <c r="D22" s="4" t="s">
        <v>445</v>
      </c>
    </row>
    <row r="23" spans="1:6">
      <c r="A23" s="4" t="s">
        <v>446</v>
      </c>
      <c r="B23" s="4" t="s">
        <v>447</v>
      </c>
      <c r="D23" s="4" t="s">
        <v>447</v>
      </c>
    </row>
    <row r="24" spans="1:6">
      <c r="A24" s="4" t="s">
        <v>448</v>
      </c>
    </row>
    <row r="25" spans="1:6">
      <c r="A25" s="3" t="s">
        <v>423</v>
      </c>
    </row>
    <row r="26" spans="1:6">
      <c r="A26" s="4" t="s">
        <v>449</v>
      </c>
      <c r="D26" s="4" t="s">
        <v>450</v>
      </c>
    </row>
    <row r="27" spans="1:6">
      <c r="A27" s="4" t="s">
        <v>416</v>
      </c>
    </row>
    <row r="28" spans="1:6">
      <c r="A28" s="3" t="s">
        <v>423</v>
      </c>
    </row>
    <row r="29" spans="1:6">
      <c r="A29" s="4" t="s">
        <v>68</v>
      </c>
      <c r="B29" s="6" t="n">
        <v>600000</v>
      </c>
      <c r="D29" s="6" t="n">
        <v>600000</v>
      </c>
      <c r="F29" s="6" t="n">
        <v>900000</v>
      </c>
    </row>
    <row r="30" spans="1:6">
      <c r="A30" s="4" t="s">
        <v>451</v>
      </c>
      <c r="B30" s="6" t="n">
        <v>100000</v>
      </c>
      <c r="C30" s="6" t="n">
        <v>100000</v>
      </c>
      <c r="D30" s="6" t="n">
        <v>200000</v>
      </c>
      <c r="E30" s="6" t="n">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s>
  <sheetData>
    <row r="1" spans="1:6">
      <c r="A1" s="1" t="s">
        <v>123</v>
      </c>
      <c r="B1" s="2" t="s">
        <v>124</v>
      </c>
      <c r="C1" s="2" t="s">
        <v>125</v>
      </c>
      <c r="D1" s="2" t="s">
        <v>126</v>
      </c>
      <c r="E1" s="2" t="s">
        <v>127</v>
      </c>
      <c r="F1" s="2" t="s">
        <v>128</v>
      </c>
    </row>
    <row r="2" spans="1:6">
      <c r="A2" s="4" t="s">
        <v>129</v>
      </c>
      <c r="B2" s="6" t="n">
        <v>-192652</v>
      </c>
      <c r="D2" s="6" t="n">
        <v>2</v>
      </c>
      <c r="E2" s="6" t="n">
        <v>4292</v>
      </c>
      <c r="F2" s="6" t="n">
        <v>-196946</v>
      </c>
    </row>
    <row r="3" spans="1:6">
      <c r="A3" s="4" t="s">
        <v>130</v>
      </c>
      <c r="C3" s="5" t="n">
        <v>304958</v>
      </c>
    </row>
    <row r="4" spans="1:6">
      <c r="A4" s="4" t="s">
        <v>129</v>
      </c>
      <c r="C4" s="6" t="n">
        <v>187136</v>
      </c>
    </row>
    <row r="5" spans="1:6">
      <c r="A5" s="4" t="s">
        <v>130</v>
      </c>
      <c r="D5" s="5" t="n">
        <v>231</v>
      </c>
    </row>
    <row r="6" spans="1:6">
      <c r="A6" s="4" t="s">
        <v>131</v>
      </c>
      <c r="B6" s="5" t="n">
        <v>31</v>
      </c>
      <c r="D6" s="6" t="n">
        <v>1</v>
      </c>
      <c r="E6" s="5" t="n">
        <v>30</v>
      </c>
    </row>
    <row r="7" spans="1:6">
      <c r="A7" s="4" t="s">
        <v>132</v>
      </c>
      <c r="D7" s="5" t="n">
        <v>20</v>
      </c>
    </row>
    <row r="8" spans="1:6">
      <c r="A8" s="4" t="s">
        <v>133</v>
      </c>
      <c r="B8" s="5" t="n">
        <v>144</v>
      </c>
      <c r="E8" s="5" t="n">
        <v>144</v>
      </c>
    </row>
    <row r="9" spans="1:6">
      <c r="A9" s="4" t="s">
        <v>134</v>
      </c>
      <c r="B9" s="5" t="n">
        <v>-5497</v>
      </c>
      <c r="F9" s="5" t="n">
        <v>-5497</v>
      </c>
    </row>
    <row r="10" spans="1:6">
      <c r="A10" s="4" t="s">
        <v>135</v>
      </c>
      <c r="B10" s="5" t="n">
        <v>-197974</v>
      </c>
      <c r="D10" s="6" t="n">
        <v>3</v>
      </c>
      <c r="E10" s="5" t="n">
        <v>4466</v>
      </c>
      <c r="F10" s="5" t="n">
        <v>-202443</v>
      </c>
    </row>
    <row r="11" spans="1:6">
      <c r="A11" s="4" t="s">
        <v>136</v>
      </c>
      <c r="C11" s="5" t="n">
        <v>304958</v>
      </c>
    </row>
    <row r="12" spans="1:6">
      <c r="A12" s="4" t="s">
        <v>135</v>
      </c>
      <c r="C12" s="6" t="n">
        <v>187136</v>
      </c>
    </row>
    <row r="13" spans="1:6">
      <c r="A13" s="4" t="s">
        <v>136</v>
      </c>
      <c r="D13" s="5" t="n">
        <v>251</v>
      </c>
    </row>
    <row r="14" spans="1:6">
      <c r="A14" s="4" t="s">
        <v>129</v>
      </c>
      <c r="B14" s="5" t="n">
        <v>-192652</v>
      </c>
      <c r="D14" s="6" t="n">
        <v>2</v>
      </c>
      <c r="E14" s="5" t="n">
        <v>4292</v>
      </c>
      <c r="F14" s="5" t="n">
        <v>-196946</v>
      </c>
    </row>
    <row r="15" spans="1:6">
      <c r="A15" s="4" t="s">
        <v>130</v>
      </c>
      <c r="C15" s="5" t="n">
        <v>304958</v>
      </c>
    </row>
    <row r="16" spans="1:6">
      <c r="A16" s="4" t="s">
        <v>129</v>
      </c>
      <c r="C16" s="6" t="n">
        <v>187136</v>
      </c>
    </row>
    <row r="17" spans="1:6">
      <c r="A17" s="4" t="s">
        <v>130</v>
      </c>
      <c r="D17" s="5" t="n">
        <v>231</v>
      </c>
    </row>
    <row r="18" spans="1:6">
      <c r="A18" s="4" t="s">
        <v>134</v>
      </c>
      <c r="B18" s="5" t="n">
        <v>-17954</v>
      </c>
    </row>
    <row r="19" spans="1:6">
      <c r="A19" s="4" t="s">
        <v>137</v>
      </c>
      <c r="B19" s="5" t="n">
        <v>76348</v>
      </c>
      <c r="D19" s="6" t="n">
        <v>176</v>
      </c>
      <c r="E19" s="5" t="n">
        <v>291072</v>
      </c>
      <c r="F19" s="5" t="n">
        <v>-214900</v>
      </c>
    </row>
    <row r="20" spans="1:6">
      <c r="A20" s="4" t="s">
        <v>138</v>
      </c>
      <c r="D20" s="5" t="n">
        <v>17579</v>
      </c>
    </row>
    <row r="21" spans="1:6">
      <c r="A21" s="4" t="s">
        <v>139</v>
      </c>
      <c r="B21" s="5" t="n">
        <v>-197974</v>
      </c>
      <c r="D21" s="6" t="n">
        <v>3</v>
      </c>
      <c r="E21" s="5" t="n">
        <v>4466</v>
      </c>
      <c r="F21" s="5" t="n">
        <v>-202443</v>
      </c>
    </row>
    <row r="22" spans="1:6">
      <c r="A22" s="4" t="s">
        <v>140</v>
      </c>
      <c r="C22" s="5" t="n">
        <v>304958</v>
      </c>
    </row>
    <row r="23" spans="1:6">
      <c r="A23" s="4" t="s">
        <v>139</v>
      </c>
      <c r="C23" s="6" t="n">
        <v>187136</v>
      </c>
    </row>
    <row r="24" spans="1:6">
      <c r="A24" s="4" t="s">
        <v>140</v>
      </c>
      <c r="D24" s="5" t="n">
        <v>251</v>
      </c>
    </row>
    <row r="25" spans="1:6">
      <c r="A25" s="4" t="s">
        <v>131</v>
      </c>
      <c r="B25" s="5" t="n">
        <v>7</v>
      </c>
      <c r="E25" s="5" t="n">
        <v>7</v>
      </c>
    </row>
    <row r="26" spans="1:6">
      <c r="A26" s="4" t="s">
        <v>132</v>
      </c>
      <c r="D26" s="5" t="n">
        <v>6</v>
      </c>
    </row>
    <row r="27" spans="1:6">
      <c r="A27" s="4" t="s">
        <v>133</v>
      </c>
      <c r="B27" s="5" t="n">
        <v>192</v>
      </c>
      <c r="E27" s="5" t="n">
        <v>192</v>
      </c>
    </row>
    <row r="28" spans="1:6">
      <c r="A28" s="4" t="s">
        <v>134</v>
      </c>
      <c r="B28" s="5" t="n">
        <v>-7496</v>
      </c>
      <c r="F28" s="5" t="n">
        <v>-7496</v>
      </c>
    </row>
    <row r="29" spans="1:6">
      <c r="A29" s="4" t="s">
        <v>141</v>
      </c>
      <c r="B29" s="5" t="n">
        <v>-205271</v>
      </c>
      <c r="D29" s="6" t="n">
        <v>3</v>
      </c>
      <c r="E29" s="5" t="n">
        <v>4665</v>
      </c>
      <c r="F29" s="5" t="n">
        <v>-209939</v>
      </c>
    </row>
    <row r="30" spans="1:6">
      <c r="A30" s="4" t="s">
        <v>142</v>
      </c>
      <c r="C30" s="5" t="n">
        <v>304958</v>
      </c>
    </row>
    <row r="31" spans="1:6">
      <c r="A31" s="4" t="s">
        <v>141</v>
      </c>
      <c r="C31" s="6" t="n">
        <v>187136</v>
      </c>
    </row>
    <row r="32" spans="1:6">
      <c r="A32" s="4" t="s">
        <v>142</v>
      </c>
      <c r="D32" s="5" t="n">
        <v>257</v>
      </c>
    </row>
    <row r="33" spans="1:6">
      <c r="A33" s="4" t="s">
        <v>143</v>
      </c>
      <c r="B33" s="5" t="n">
        <v>187136</v>
      </c>
      <c r="C33" s="6" t="n">
        <v>-187136</v>
      </c>
      <c r="D33" s="6" t="n">
        <v>109</v>
      </c>
      <c r="E33" s="5" t="n">
        <v>187027</v>
      </c>
    </row>
    <row r="34" spans="1:6">
      <c r="A34" s="4" t="s">
        <v>144</v>
      </c>
      <c r="C34" s="5" t="n">
        <v>-304958</v>
      </c>
      <c r="D34" s="5" t="n">
        <v>10994</v>
      </c>
    </row>
    <row r="35" spans="1:6">
      <c r="A35" s="4" t="s">
        <v>145</v>
      </c>
      <c r="B35" s="5" t="n">
        <v>1874</v>
      </c>
      <c r="E35" s="5" t="n">
        <v>1874</v>
      </c>
    </row>
    <row r="36" spans="1:6">
      <c r="A36" s="4" t="s">
        <v>146</v>
      </c>
      <c r="B36" s="5" t="n">
        <v>96535</v>
      </c>
      <c r="D36" s="6" t="n">
        <v>64</v>
      </c>
      <c r="E36" s="5" t="n">
        <v>96471</v>
      </c>
    </row>
    <row r="37" spans="1:6">
      <c r="A37" s="4" t="s">
        <v>147</v>
      </c>
      <c r="D37" s="5" t="n">
        <v>6325</v>
      </c>
    </row>
    <row r="38" spans="1:6">
      <c r="A38" s="4" t="s">
        <v>131</v>
      </c>
      <c r="B38" s="5" t="n">
        <v>7</v>
      </c>
      <c r="E38" s="5" t="n">
        <v>7</v>
      </c>
    </row>
    <row r="39" spans="1:6">
      <c r="A39" s="4" t="s">
        <v>132</v>
      </c>
      <c r="D39" s="5" t="n">
        <v>3</v>
      </c>
    </row>
    <row r="40" spans="1:6">
      <c r="A40" s="4" t="s">
        <v>133</v>
      </c>
      <c r="B40" s="5" t="n">
        <v>1028</v>
      </c>
      <c r="E40" s="5" t="n">
        <v>1028</v>
      </c>
    </row>
    <row r="41" spans="1:6">
      <c r="A41" s="4" t="s">
        <v>134</v>
      </c>
      <c r="B41" s="5" t="n">
        <v>-4961</v>
      </c>
      <c r="F41" s="5" t="n">
        <v>-4961</v>
      </c>
    </row>
    <row r="42" spans="1:6">
      <c r="A42" s="4" t="s">
        <v>137</v>
      </c>
      <c r="B42" s="5" t="n">
        <v>76348</v>
      </c>
      <c r="D42" s="6" t="n">
        <v>176</v>
      </c>
      <c r="E42" s="5" t="n">
        <v>291072</v>
      </c>
      <c r="F42" s="5" t="n">
        <v>-214900</v>
      </c>
    </row>
    <row r="43" spans="1:6">
      <c r="A43" s="4" t="s">
        <v>138</v>
      </c>
      <c r="D43" s="5" t="n">
        <v>17579</v>
      </c>
    </row>
    <row r="44" spans="1:6">
      <c r="A44" s="4" t="s">
        <v>148</v>
      </c>
      <c r="B44" s="5" t="n">
        <v>71042</v>
      </c>
      <c r="D44" s="6" t="n">
        <v>177</v>
      </c>
      <c r="E44" s="5" t="n">
        <v>291908</v>
      </c>
      <c r="F44" s="5" t="n">
        <v>-221043</v>
      </c>
    </row>
    <row r="45" spans="1:6">
      <c r="A45" s="4" t="s">
        <v>149</v>
      </c>
      <c r="D45" s="5" t="n">
        <v>17744</v>
      </c>
    </row>
    <row r="46" spans="1:6">
      <c r="A46" s="4" t="s">
        <v>131</v>
      </c>
      <c r="B46" s="5" t="n">
        <v>1407</v>
      </c>
      <c r="D46" s="6" t="n">
        <v>5</v>
      </c>
      <c r="E46" s="5" t="n">
        <v>1402</v>
      </c>
    </row>
    <row r="47" spans="1:6">
      <c r="A47" s="4" t="s">
        <v>132</v>
      </c>
      <c r="D47" s="5" t="n">
        <v>483</v>
      </c>
    </row>
    <row r="48" spans="1:6">
      <c r="A48" s="4" t="s">
        <v>133</v>
      </c>
      <c r="B48" s="5" t="n">
        <v>501</v>
      </c>
      <c r="E48" s="5" t="n">
        <v>501</v>
      </c>
    </row>
    <row r="49" spans="1:6">
      <c r="A49" s="4" t="s">
        <v>134</v>
      </c>
      <c r="B49" s="5" t="n">
        <v>-7529</v>
      </c>
      <c r="F49" s="5" t="n">
        <v>-7529</v>
      </c>
    </row>
    <row r="50" spans="1:6">
      <c r="A50" s="4" t="s">
        <v>150</v>
      </c>
      <c r="B50" s="5" t="n">
        <v>65421</v>
      </c>
      <c r="D50" s="6" t="n">
        <v>182</v>
      </c>
      <c r="E50" s="5" t="n">
        <v>293811</v>
      </c>
      <c r="F50" s="5" t="n">
        <v>-228572</v>
      </c>
    </row>
    <row r="51" spans="1:6">
      <c r="A51" s="4" t="s">
        <v>151</v>
      </c>
      <c r="D51" s="5" t="n">
        <v>18227</v>
      </c>
    </row>
    <row r="52" spans="1:6">
      <c r="A52" s="4" t="s">
        <v>148</v>
      </c>
      <c r="B52" s="5" t="n">
        <v>71042</v>
      </c>
      <c r="D52" s="6" t="n">
        <v>177</v>
      </c>
      <c r="E52" s="5" t="n">
        <v>291908</v>
      </c>
      <c r="F52" s="5" t="n">
        <v>-221043</v>
      </c>
    </row>
    <row r="53" spans="1:6">
      <c r="A53" s="4" t="s">
        <v>149</v>
      </c>
      <c r="D53" s="5" t="n">
        <v>17744</v>
      </c>
    </row>
    <row r="54" spans="1:6">
      <c r="A54" s="4" t="s">
        <v>134</v>
      </c>
      <c r="B54" s="5" t="n">
        <v>-21490</v>
      </c>
    </row>
    <row r="55" spans="1:6">
      <c r="A55" s="4" t="s">
        <v>152</v>
      </c>
      <c r="B55" s="5" t="n">
        <v>54330</v>
      </c>
      <c r="D55" s="6" t="n">
        <v>186</v>
      </c>
      <c r="E55" s="5" t="n">
        <v>296677</v>
      </c>
      <c r="F55" s="5" t="n">
        <v>-242533</v>
      </c>
    </row>
    <row r="56" spans="1:6">
      <c r="A56" s="4" t="s">
        <v>153</v>
      </c>
      <c r="D56" s="5" t="n">
        <v>18602</v>
      </c>
    </row>
    <row r="57" spans="1:6">
      <c r="A57" s="4" t="s">
        <v>154</v>
      </c>
      <c r="B57" s="5" t="n">
        <v>65421</v>
      </c>
      <c r="D57" s="6" t="n">
        <v>182</v>
      </c>
      <c r="E57" s="5" t="n">
        <v>293811</v>
      </c>
      <c r="F57" s="5" t="n">
        <v>-228572</v>
      </c>
    </row>
    <row r="58" spans="1:6">
      <c r="A58" s="4" t="s">
        <v>155</v>
      </c>
      <c r="D58" s="5" t="n">
        <v>18227</v>
      </c>
    </row>
    <row r="59" spans="1:6">
      <c r="A59" s="4" t="s">
        <v>131</v>
      </c>
      <c r="B59" s="5" t="n">
        <v>470</v>
      </c>
      <c r="D59" s="6" t="n">
        <v>2</v>
      </c>
      <c r="E59" s="5" t="n">
        <v>468</v>
      </c>
    </row>
    <row r="60" spans="1:6">
      <c r="A60" s="4" t="s">
        <v>132</v>
      </c>
      <c r="D60" s="5" t="n">
        <v>218</v>
      </c>
    </row>
    <row r="61" spans="1:6">
      <c r="A61" s="4" t="s">
        <v>133</v>
      </c>
      <c r="B61" s="5" t="n">
        <v>1022</v>
      </c>
      <c r="E61" s="5" t="n">
        <v>1022</v>
      </c>
    </row>
    <row r="62" spans="1:6">
      <c r="A62" s="4" t="s">
        <v>134</v>
      </c>
      <c r="B62" s="5" t="n">
        <v>-7094</v>
      </c>
      <c r="F62" s="5" t="n">
        <v>-7094</v>
      </c>
    </row>
    <row r="63" spans="1:6">
      <c r="A63" s="4" t="s">
        <v>156</v>
      </c>
      <c r="B63" s="5" t="n">
        <v>59819</v>
      </c>
      <c r="D63" s="6" t="n">
        <v>184</v>
      </c>
      <c r="E63" s="5" t="n">
        <v>295301</v>
      </c>
      <c r="F63" s="5" t="n">
        <v>-235666</v>
      </c>
    </row>
    <row r="64" spans="1:6">
      <c r="A64" s="4" t="s">
        <v>157</v>
      </c>
      <c r="D64" s="5" t="n">
        <v>18445</v>
      </c>
    </row>
    <row r="65" spans="1:6">
      <c r="A65" s="4" t="s">
        <v>131</v>
      </c>
      <c r="B65" s="5" t="n">
        <v>443</v>
      </c>
      <c r="D65" s="6" t="n">
        <v>2</v>
      </c>
      <c r="E65" s="5" t="n">
        <v>441</v>
      </c>
    </row>
    <row r="66" spans="1:6">
      <c r="A66" s="4" t="s">
        <v>132</v>
      </c>
      <c r="D66" s="5" t="n">
        <v>157</v>
      </c>
    </row>
    <row r="67" spans="1:6">
      <c r="A67" s="4" t="s">
        <v>133</v>
      </c>
      <c r="B67" s="5" t="n">
        <v>935</v>
      </c>
      <c r="E67" s="5" t="n">
        <v>935</v>
      </c>
    </row>
    <row r="68" spans="1:6">
      <c r="A68" s="4" t="s">
        <v>134</v>
      </c>
      <c r="B68" s="5" t="n">
        <v>-6867</v>
      </c>
      <c r="F68" s="5" t="n">
        <v>-6867</v>
      </c>
    </row>
    <row r="69" spans="1:6">
      <c r="A69" s="4" t="s">
        <v>152</v>
      </c>
      <c r="B69" s="6" t="n">
        <v>54330</v>
      </c>
      <c r="D69" s="6" t="n">
        <v>186</v>
      </c>
      <c r="E69" s="6" t="n">
        <v>296677</v>
      </c>
      <c r="F69" s="6" t="n">
        <v>-242533</v>
      </c>
    </row>
    <row r="70" spans="1:6">
      <c r="A70" s="4" t="s">
        <v>153</v>
      </c>
      <c r="D70" s="5" t="n">
        <v>1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330</v>
      </c>
    </row>
    <row r="5" spans="1:2">
      <c r="A5" s="3" t="s">
        <v>456</v>
      </c>
    </row>
    <row r="6" spans="1:2">
      <c r="A6" s="4" t="s">
        <v>457</v>
      </c>
      <c r="B6" s="6" t="n">
        <v>41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3</v>
      </c>
    </row>
    <row r="2" spans="1:2">
      <c r="A2" s="3" t="s">
        <v>459</v>
      </c>
    </row>
    <row r="3" spans="1:2">
      <c r="A3" s="4" t="s">
        <v>460</v>
      </c>
      <c r="B3" s="6" t="n">
        <v>156</v>
      </c>
    </row>
    <row r="4" spans="1:2">
      <c r="A4" s="4" t="s">
        <v>461</v>
      </c>
      <c r="B4" s="5" t="n">
        <v>584</v>
      </c>
    </row>
    <row r="5" spans="1:2">
      <c r="A5" s="4" t="s">
        <v>462</v>
      </c>
      <c r="B5" s="5" t="n">
        <v>613</v>
      </c>
    </row>
    <row r="6" spans="1:2">
      <c r="A6" s="4" t="s">
        <v>463</v>
      </c>
      <c r="B6" s="5" t="n">
        <v>637</v>
      </c>
    </row>
    <row r="7" spans="1:2">
      <c r="A7" s="4" t="s">
        <v>464</v>
      </c>
      <c r="B7" s="5" t="n">
        <v>634</v>
      </c>
    </row>
    <row r="8" spans="1:2">
      <c r="A8" s="4" t="s">
        <v>465</v>
      </c>
      <c r="B8" s="5" t="n">
        <v>2791</v>
      </c>
    </row>
    <row r="9" spans="1:2">
      <c r="A9" s="4" t="s">
        <v>466</v>
      </c>
      <c r="B9" s="5" t="n">
        <v>5415</v>
      </c>
    </row>
    <row r="10" spans="1:2">
      <c r="A10" s="4" t="s">
        <v>467</v>
      </c>
      <c r="B10" s="5" t="n">
        <v>-1416</v>
      </c>
    </row>
    <row r="11" spans="1:2">
      <c r="A11" s="4" t="s">
        <v>468</v>
      </c>
      <c r="B11" s="6" t="n">
        <v>3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25</v>
      </c>
    </row>
    <row r="2" spans="1:2">
      <c r="A2" s="3" t="s">
        <v>459</v>
      </c>
    </row>
    <row r="3" spans="1:2">
      <c r="A3" s="4" t="s">
        <v>12</v>
      </c>
      <c r="B3" s="6" t="n">
        <v>547</v>
      </c>
    </row>
    <row r="4" spans="1:2">
      <c r="A4" s="4" t="s">
        <v>461</v>
      </c>
      <c r="B4" s="5" t="n">
        <v>560</v>
      </c>
    </row>
    <row r="5" spans="1:2">
      <c r="A5" s="4" t="s">
        <v>462</v>
      </c>
      <c r="B5" s="5" t="n">
        <v>88</v>
      </c>
    </row>
    <row r="6" spans="1:2">
      <c r="A6" s="4" t="s">
        <v>466</v>
      </c>
      <c r="B6" s="6" t="n">
        <v>1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105</v>
      </c>
      <c r="C1" s="2" t="s">
        <v>1</v>
      </c>
    </row>
    <row r="2" spans="1:3">
      <c r="B2" s="2" t="s">
        <v>2</v>
      </c>
      <c r="C2" s="2" t="s">
        <v>2</v>
      </c>
    </row>
    <row r="3" spans="1:3">
      <c r="A3" s="3" t="s">
        <v>471</v>
      </c>
    </row>
    <row r="4" spans="1:3">
      <c r="A4" s="4" t="s">
        <v>472</v>
      </c>
      <c r="B4" s="6" t="n">
        <v>506</v>
      </c>
      <c r="C4" s="6" t="n">
        <v>768</v>
      </c>
    </row>
    <row r="5" spans="1:3">
      <c r="A5" s="4" t="s">
        <v>473</v>
      </c>
      <c r="B5" s="6" t="n">
        <v>506</v>
      </c>
      <c r="C5" s="6" t="n">
        <v>7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53</v>
      </c>
    </row>
    <row r="2" spans="1:2">
      <c r="A2" s="3" t="s">
        <v>475</v>
      </c>
    </row>
    <row r="3" spans="1:2">
      <c r="A3" s="4" t="s">
        <v>460</v>
      </c>
      <c r="B3" s="6" t="n">
        <v>60</v>
      </c>
    </row>
    <row r="4" spans="1:2">
      <c r="A4" s="4" t="s">
        <v>461</v>
      </c>
      <c r="B4" s="5" t="n">
        <v>633</v>
      </c>
    </row>
    <row r="5" spans="1:2">
      <c r="A5" s="4" t="s">
        <v>462</v>
      </c>
      <c r="B5" s="5" t="n">
        <v>633</v>
      </c>
    </row>
    <row r="6" spans="1:2">
      <c r="A6" s="4" t="s">
        <v>463</v>
      </c>
      <c r="B6" s="5" t="n">
        <v>448</v>
      </c>
    </row>
    <row r="7" spans="1:2">
      <c r="A7" s="4" t="s">
        <v>476</v>
      </c>
      <c r="B7" s="6" t="n">
        <v>17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53</v>
      </c>
    </row>
    <row r="2" spans="1:2">
      <c r="A2" s="3" t="s">
        <v>478</v>
      </c>
    </row>
    <row r="3" spans="1:2">
      <c r="A3" s="4" t="s">
        <v>460</v>
      </c>
      <c r="B3" s="6" t="n">
        <v>150</v>
      </c>
    </row>
    <row r="4" spans="1:2">
      <c r="A4" s="4" t="s">
        <v>461</v>
      </c>
      <c r="B4" s="5" t="n">
        <v>365</v>
      </c>
    </row>
    <row r="5" spans="1:2">
      <c r="A5" s="4" t="s">
        <v>462</v>
      </c>
      <c r="B5" s="5" t="n">
        <v>150</v>
      </c>
    </row>
    <row r="6" spans="1:2">
      <c r="A6" s="4" t="s">
        <v>479</v>
      </c>
      <c r="B6" s="6" t="n">
        <v>6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105</v>
      </c>
      <c r="C1" s="2" t="s">
        <v>1</v>
      </c>
    </row>
    <row r="2" spans="1:3">
      <c r="B2" s="2" t="s">
        <v>2</v>
      </c>
      <c r="C2" s="2" t="s">
        <v>2</v>
      </c>
    </row>
    <row r="3" spans="1:3">
      <c r="A3" s="3" t="s">
        <v>214</v>
      </c>
    </row>
    <row r="4" spans="1:3">
      <c r="A4" s="4" t="s">
        <v>481</v>
      </c>
      <c r="C4" s="4" t="s">
        <v>482</v>
      </c>
    </row>
    <row r="5" spans="1:3">
      <c r="A5" s="4" t="s">
        <v>483</v>
      </c>
      <c r="B5" s="10" t="n">
        <v>0.1</v>
      </c>
      <c r="C5" s="10"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9</v>
      </c>
    </row>
    <row r="2" spans="1:3">
      <c r="A2" s="3" t="s">
        <v>217</v>
      </c>
    </row>
    <row r="3" spans="1:3">
      <c r="A3" s="4" t="s">
        <v>485</v>
      </c>
      <c r="B3" s="6" t="n">
        <v>4764</v>
      </c>
      <c r="C3" s="6" t="n">
        <v>4909</v>
      </c>
    </row>
    <row r="4" spans="1:3">
      <c r="A4" s="4" t="s">
        <v>486</v>
      </c>
      <c r="B4" s="5" t="n">
        <v>387</v>
      </c>
      <c r="C4" s="5" t="n">
        <v>342</v>
      </c>
    </row>
    <row r="5" spans="1:3">
      <c r="A5" s="4" t="s">
        <v>487</v>
      </c>
      <c r="B5" s="5" t="n">
        <v>50</v>
      </c>
      <c r="C5" s="5" t="n">
        <v>191</v>
      </c>
    </row>
    <row r="6" spans="1:3">
      <c r="A6" s="4" t="s">
        <v>488</v>
      </c>
      <c r="B6" s="5" t="n">
        <v>287</v>
      </c>
      <c r="C6" s="5" t="n">
        <v>127</v>
      </c>
    </row>
    <row r="7" spans="1:3">
      <c r="A7" s="4" t="s">
        <v>489</v>
      </c>
      <c r="B7" s="5" t="n">
        <v>737</v>
      </c>
      <c r="C7" s="5" t="n">
        <v>629</v>
      </c>
    </row>
    <row r="8" spans="1:3">
      <c r="A8" s="4" t="s">
        <v>490</v>
      </c>
      <c r="B8" s="5" t="n">
        <v>538</v>
      </c>
      <c r="C8" s="5" t="n">
        <v>606</v>
      </c>
    </row>
    <row r="9" spans="1:3">
      <c r="A9" s="4" t="s">
        <v>491</v>
      </c>
      <c r="B9" s="5" t="n">
        <v>237</v>
      </c>
      <c r="C9" s="5" t="n">
        <v>251</v>
      </c>
    </row>
    <row r="10" spans="1:3">
      <c r="A10" s="4" t="s">
        <v>492</v>
      </c>
      <c r="B10" s="5" t="n">
        <v>612</v>
      </c>
      <c r="C10" s="5" t="n">
        <v>493</v>
      </c>
    </row>
    <row r="11" spans="1:3">
      <c r="A11" s="4" t="s">
        <v>76</v>
      </c>
      <c r="B11" s="6" t="n">
        <v>7612</v>
      </c>
      <c r="C11" s="6" t="n">
        <v>7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3</v>
      </c>
      <c r="B1" s="2" t="s">
        <v>2</v>
      </c>
      <c r="C1" s="2" t="s">
        <v>59</v>
      </c>
    </row>
    <row r="2" spans="1:3">
      <c r="A2" s="3" t="s">
        <v>220</v>
      </c>
    </row>
    <row r="3" spans="1:3">
      <c r="A3" s="4" t="s">
        <v>494</v>
      </c>
      <c r="B3" s="6" t="n">
        <v>30000</v>
      </c>
      <c r="C3" s="6" t="n">
        <v>30000</v>
      </c>
    </row>
    <row r="4" spans="1:3">
      <c r="A4" s="4" t="s">
        <v>495</v>
      </c>
      <c r="B4" s="5" t="n">
        <v>1740</v>
      </c>
      <c r="C4" s="5" t="n">
        <v>1468</v>
      </c>
    </row>
    <row r="5" spans="1:3">
      <c r="A5" s="4" t="s">
        <v>496</v>
      </c>
      <c r="B5" s="5" t="n">
        <v>-790</v>
      </c>
      <c r="C5" s="5" t="n">
        <v>-1073</v>
      </c>
    </row>
    <row r="6" spans="1:3">
      <c r="A6" s="4" t="s">
        <v>497</v>
      </c>
      <c r="B6" s="5" t="n">
        <v>30950</v>
      </c>
      <c r="C6" s="5" t="n">
        <v>30395</v>
      </c>
    </row>
    <row r="7" spans="1:3">
      <c r="A7" s="4" t="s">
        <v>498</v>
      </c>
      <c r="B7" s="5" t="n">
        <v>-7500</v>
      </c>
    </row>
    <row r="8" spans="1:3">
      <c r="A8" s="4" t="s">
        <v>81</v>
      </c>
      <c r="B8" s="6" t="n">
        <v>23450</v>
      </c>
      <c r="C8" s="6" t="n">
        <v>30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s>
  <sheetData>
    <row r="1" spans="1:9">
      <c r="A1" s="1" t="s">
        <v>499</v>
      </c>
      <c r="B1" s="2" t="s">
        <v>500</v>
      </c>
      <c r="C1" s="2" t="s">
        <v>2</v>
      </c>
      <c r="D1" s="2" t="s">
        <v>106</v>
      </c>
      <c r="E1" s="2" t="s">
        <v>2</v>
      </c>
      <c r="F1" s="2" t="s">
        <v>106</v>
      </c>
      <c r="G1" s="2" t="s">
        <v>59</v>
      </c>
      <c r="H1" s="2" t="s">
        <v>501</v>
      </c>
      <c r="I1" s="2" t="s">
        <v>502</v>
      </c>
    </row>
    <row r="2" spans="1:9">
      <c r="A2" s="3" t="s">
        <v>503</v>
      </c>
    </row>
    <row r="3" spans="1:9">
      <c r="A3" s="4" t="s">
        <v>118</v>
      </c>
      <c r="C3" s="6" t="n">
        <v>900000</v>
      </c>
      <c r="D3" s="6" t="n">
        <v>900000</v>
      </c>
      <c r="E3" s="6" t="n">
        <v>2800000</v>
      </c>
      <c r="F3" s="6" t="n">
        <v>2700000</v>
      </c>
    </row>
    <row r="4" spans="1:9">
      <c r="A4" s="4" t="s">
        <v>504</v>
      </c>
      <c r="C4" s="5" t="n">
        <v>700000</v>
      </c>
      <c r="D4" s="5" t="n">
        <v>700000</v>
      </c>
      <c r="E4" s="5" t="n">
        <v>2200000</v>
      </c>
      <c r="F4" s="5" t="n">
        <v>2100000</v>
      </c>
    </row>
    <row r="5" spans="1:9">
      <c r="A5" s="4" t="s">
        <v>168</v>
      </c>
      <c r="C5" s="5" t="n">
        <v>200000</v>
      </c>
      <c r="D5" s="6" t="n">
        <v>200000</v>
      </c>
      <c r="E5" s="6" t="n">
        <v>600000</v>
      </c>
      <c r="F5" s="6" t="n">
        <v>600000</v>
      </c>
    </row>
    <row r="6" spans="1:9">
      <c r="A6" s="4" t="s">
        <v>505</v>
      </c>
    </row>
    <row r="7" spans="1:9">
      <c r="A7" s="3" t="s">
        <v>503</v>
      </c>
    </row>
    <row r="8" spans="1:9">
      <c r="A8" s="4" t="s">
        <v>506</v>
      </c>
      <c r="E8" s="4" t="s">
        <v>507</v>
      </c>
    </row>
    <row r="9" spans="1:9">
      <c r="A9" s="4" t="s">
        <v>508</v>
      </c>
    </row>
    <row r="10" spans="1:9">
      <c r="A10" s="3" t="s">
        <v>503</v>
      </c>
    </row>
    <row r="11" spans="1:9">
      <c r="A11" s="4" t="s">
        <v>509</v>
      </c>
      <c r="E11" s="4" t="s">
        <v>510</v>
      </c>
    </row>
    <row r="12" spans="1:9">
      <c r="A12" s="4" t="s">
        <v>511</v>
      </c>
    </row>
    <row r="13" spans="1:9">
      <c r="A13" s="3" t="s">
        <v>503</v>
      </c>
    </row>
    <row r="14" spans="1:9">
      <c r="A14" s="4" t="s">
        <v>509</v>
      </c>
      <c r="E14" s="4" t="s">
        <v>512</v>
      </c>
    </row>
    <row r="15" spans="1:9">
      <c r="A15" s="4" t="s">
        <v>513</v>
      </c>
    </row>
    <row r="16" spans="1:9">
      <c r="A16" s="3" t="s">
        <v>503</v>
      </c>
    </row>
    <row r="17" spans="1:9">
      <c r="A17" s="4" t="s">
        <v>509</v>
      </c>
      <c r="E17" s="4" t="s">
        <v>514</v>
      </c>
    </row>
    <row r="18" spans="1:9">
      <c r="A18" s="4" t="s">
        <v>316</v>
      </c>
    </row>
    <row r="19" spans="1:9">
      <c r="A19" s="3" t="s">
        <v>503</v>
      </c>
    </row>
    <row r="20" spans="1:9">
      <c r="A20" s="4" t="s">
        <v>515</v>
      </c>
      <c r="H20" s="6" t="n">
        <v>35000000</v>
      </c>
      <c r="I20" s="6" t="n">
        <v>25000000</v>
      </c>
    </row>
    <row r="21" spans="1:9">
      <c r="A21" s="4" t="s">
        <v>317</v>
      </c>
      <c r="C21" s="6" t="n">
        <v>30000000</v>
      </c>
      <c r="E21" s="6" t="n">
        <v>30000000</v>
      </c>
    </row>
    <row r="22" spans="1:9">
      <c r="A22" s="4" t="s">
        <v>516</v>
      </c>
      <c r="H22" s="5" t="n">
        <v>45000000</v>
      </c>
    </row>
    <row r="23" spans="1:9">
      <c r="A23" s="4" t="s">
        <v>517</v>
      </c>
      <c r="C23" s="4" t="s">
        <v>518</v>
      </c>
      <c r="E23" s="4" t="s">
        <v>518</v>
      </c>
    </row>
    <row r="24" spans="1:9">
      <c r="A24" s="4" t="s">
        <v>519</v>
      </c>
      <c r="C24" s="4" t="s">
        <v>482</v>
      </c>
      <c r="E24" s="4" t="s">
        <v>482</v>
      </c>
    </row>
    <row r="25" spans="1:9">
      <c r="A25" s="4" t="s">
        <v>520</v>
      </c>
      <c r="E25" s="4" t="s">
        <v>521</v>
      </c>
    </row>
    <row r="26" spans="1:9">
      <c r="A26" s="4" t="s">
        <v>522</v>
      </c>
      <c r="C26" s="6" t="n">
        <v>5000000</v>
      </c>
      <c r="E26" s="6" t="n">
        <v>5000000</v>
      </c>
    </row>
    <row r="27" spans="1:9">
      <c r="A27" s="4" t="s">
        <v>318</v>
      </c>
      <c r="E27" s="4" t="s">
        <v>319</v>
      </c>
    </row>
    <row r="28" spans="1:9">
      <c r="A28" s="4" t="s">
        <v>523</v>
      </c>
    </row>
    <row r="29" spans="1:9">
      <c r="A29" s="3" t="s">
        <v>503</v>
      </c>
    </row>
    <row r="30" spans="1:9">
      <c r="A30" s="4" t="s">
        <v>524</v>
      </c>
      <c r="E30" s="4" t="s">
        <v>525</v>
      </c>
    </row>
    <row r="31" spans="1:9">
      <c r="A31" s="4" t="s">
        <v>526</v>
      </c>
      <c r="E31" s="4" t="s">
        <v>527</v>
      </c>
    </row>
    <row r="32" spans="1:9">
      <c r="A32" s="4" t="s">
        <v>528</v>
      </c>
    </row>
    <row r="33" spans="1:9">
      <c r="A33" s="3" t="s">
        <v>503</v>
      </c>
    </row>
    <row r="34" spans="1:9">
      <c r="A34" s="4" t="s">
        <v>516</v>
      </c>
      <c r="G34" s="6" t="n">
        <v>45000000</v>
      </c>
    </row>
    <row r="35" spans="1:9">
      <c r="A35" s="4" t="s">
        <v>529</v>
      </c>
      <c r="E35" s="4" t="s">
        <v>530</v>
      </c>
    </row>
    <row r="36" spans="1:9">
      <c r="A36" s="4" t="s">
        <v>531</v>
      </c>
      <c r="E36" s="4" t="s">
        <v>532</v>
      </c>
    </row>
    <row r="37" spans="1:9">
      <c r="A37" s="4" t="s">
        <v>533</v>
      </c>
      <c r="E37" s="4" t="s">
        <v>534</v>
      </c>
    </row>
    <row r="38" spans="1:9">
      <c r="A38" s="4" t="s">
        <v>535</v>
      </c>
      <c r="E38" s="4" t="s">
        <v>536</v>
      </c>
    </row>
    <row r="39" spans="1:9">
      <c r="A39" s="4" t="s">
        <v>537</v>
      </c>
      <c r="E39" s="4" t="s">
        <v>538</v>
      </c>
    </row>
    <row r="40" spans="1:9">
      <c r="A40" s="4" t="s">
        <v>539</v>
      </c>
      <c r="E40" s="4" t="s">
        <v>540</v>
      </c>
    </row>
    <row r="41" spans="1:9">
      <c r="A41" s="4" t="s">
        <v>541</v>
      </c>
      <c r="G41" s="4" t="s">
        <v>542</v>
      </c>
    </row>
    <row r="42" spans="1:9">
      <c r="A42" s="4" t="s">
        <v>543</v>
      </c>
    </row>
    <row r="43" spans="1:9">
      <c r="A43" s="3" t="s">
        <v>503</v>
      </c>
    </row>
    <row r="44" spans="1:9">
      <c r="A44" s="4" t="s">
        <v>544</v>
      </c>
      <c r="B44" s="5" t="n">
        <v>20303</v>
      </c>
    </row>
    <row r="45" spans="1:9">
      <c r="A45" s="4" t="s">
        <v>545</v>
      </c>
      <c r="B45" s="7" t="n">
        <v>9.73</v>
      </c>
    </row>
    <row r="46" spans="1:9">
      <c r="A46" s="4" t="s">
        <v>546</v>
      </c>
      <c r="B46" s="4" t="s">
        <v>547</v>
      </c>
    </row>
    <row r="47" spans="1:9">
      <c r="A47" s="4" t="s">
        <v>548</v>
      </c>
    </row>
    <row r="48" spans="1:9">
      <c r="A48" s="3" t="s">
        <v>503</v>
      </c>
    </row>
    <row r="49" spans="1:9">
      <c r="A49" s="4" t="s">
        <v>317</v>
      </c>
      <c r="H49" s="5" t="n">
        <v>25000000</v>
      </c>
    </row>
    <row r="50" spans="1:9">
      <c r="A50" s="4" t="s">
        <v>549</v>
      </c>
    </row>
    <row r="51" spans="1:9">
      <c r="A51" s="3" t="s">
        <v>503</v>
      </c>
    </row>
    <row r="52" spans="1:9">
      <c r="A52" s="4" t="s">
        <v>516</v>
      </c>
      <c r="G52" s="6" t="n">
        <v>45000</v>
      </c>
    </row>
    <row r="53" spans="1:9">
      <c r="A53" s="4" t="s">
        <v>529</v>
      </c>
      <c r="E53" s="4" t="s">
        <v>530</v>
      </c>
    </row>
    <row r="54" spans="1:9">
      <c r="A54" s="4" t="s">
        <v>531</v>
      </c>
      <c r="E54" s="4" t="s">
        <v>532</v>
      </c>
    </row>
    <row r="55" spans="1:9">
      <c r="A55" s="4" t="s">
        <v>533</v>
      </c>
      <c r="E55" s="4" t="s">
        <v>534</v>
      </c>
    </row>
    <row r="56" spans="1:9">
      <c r="A56" s="4" t="s">
        <v>535</v>
      </c>
      <c r="E56" s="4" t="s">
        <v>536</v>
      </c>
    </row>
    <row r="57" spans="1:9">
      <c r="A57" s="4" t="s">
        <v>537</v>
      </c>
      <c r="E57" s="4" t="s">
        <v>538</v>
      </c>
    </row>
    <row r="58" spans="1:9">
      <c r="A58" s="4" t="s">
        <v>539</v>
      </c>
      <c r="E58" s="4" t="s">
        <v>550</v>
      </c>
    </row>
    <row r="59" spans="1:9">
      <c r="A59" s="4" t="s">
        <v>541</v>
      </c>
      <c r="G59" s="4" t="s">
        <v>551</v>
      </c>
    </row>
    <row r="60" spans="1:9">
      <c r="A60" s="4" t="s">
        <v>552</v>
      </c>
    </row>
    <row r="61" spans="1:9">
      <c r="A61" s="3" t="s">
        <v>503</v>
      </c>
    </row>
    <row r="62" spans="1:9">
      <c r="A62" s="4" t="s">
        <v>544</v>
      </c>
      <c r="B62" s="5" t="n">
        <v>20303</v>
      </c>
    </row>
    <row r="63" spans="1:9">
      <c r="A63" s="4" t="s">
        <v>545</v>
      </c>
      <c r="B63" s="7" t="n">
        <v>9.73</v>
      </c>
    </row>
    <row r="64" spans="1:9">
      <c r="A64" s="4" t="s">
        <v>546</v>
      </c>
      <c r="B64" s="4" t="s">
        <v>553</v>
      </c>
    </row>
    <row r="65" spans="1:9">
      <c r="A65" s="4" t="s">
        <v>554</v>
      </c>
    </row>
    <row r="66" spans="1:9">
      <c r="A66" s="3" t="s">
        <v>503</v>
      </c>
    </row>
    <row r="67" spans="1:9">
      <c r="A67" s="4" t="s">
        <v>317</v>
      </c>
      <c r="H67" s="5" t="n">
        <v>5000000</v>
      </c>
    </row>
    <row r="68" spans="1:9">
      <c r="A68" s="4" t="s">
        <v>555</v>
      </c>
    </row>
    <row r="69" spans="1:9">
      <c r="A69" s="3" t="s">
        <v>503</v>
      </c>
    </row>
    <row r="70" spans="1:9">
      <c r="A70" s="4" t="s">
        <v>556</v>
      </c>
      <c r="H70" s="6" t="n">
        <v>5000000</v>
      </c>
    </row>
    <row r="71" spans="1:9">
      <c r="A71" s="4" t="s">
        <v>557</v>
      </c>
      <c r="E71" s="4" t="s">
        <v>558</v>
      </c>
    </row>
    <row r="72" spans="1:9">
      <c r="A72" s="4" t="s">
        <v>559</v>
      </c>
      <c r="C72" s="6" t="n">
        <v>5000000</v>
      </c>
      <c r="E72"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05</v>
      </c>
    </row>
    <row r="2" spans="1:2">
      <c r="B2" s="2" t="s">
        <v>159</v>
      </c>
    </row>
    <row r="3" spans="1:2">
      <c r="A3" s="3" t="s">
        <v>160</v>
      </c>
    </row>
    <row r="4" spans="1:2">
      <c r="A4" s="4" t="s">
        <v>161</v>
      </c>
      <c r="B4" s="6" t="n">
        <v>34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9</v>
      </c>
    </row>
    <row r="2" spans="1:3">
      <c r="A2" s="3" t="s">
        <v>503</v>
      </c>
    </row>
    <row r="3" spans="1:3">
      <c r="A3" s="4" t="s">
        <v>561</v>
      </c>
      <c r="B3" s="6" t="n">
        <v>30000</v>
      </c>
      <c r="C3" s="6" t="n">
        <v>30000</v>
      </c>
    </row>
    <row r="4" spans="1:3">
      <c r="A4" s="4" t="s">
        <v>562</v>
      </c>
    </row>
    <row r="5" spans="1:3">
      <c r="A5" s="3" t="s">
        <v>503</v>
      </c>
    </row>
    <row r="6" spans="1:3">
      <c r="A6" s="4" t="s">
        <v>461</v>
      </c>
      <c r="B6" s="5" t="n">
        <v>11250</v>
      </c>
    </row>
    <row r="7" spans="1:3">
      <c r="A7" s="4" t="s">
        <v>462</v>
      </c>
      <c r="B7" s="5" t="n">
        <v>15000</v>
      </c>
    </row>
    <row r="8" spans="1:3">
      <c r="A8" s="4" t="s">
        <v>463</v>
      </c>
      <c r="B8" s="5" t="n">
        <v>3750</v>
      </c>
    </row>
    <row r="9" spans="1:3">
      <c r="A9" s="4" t="s">
        <v>561</v>
      </c>
      <c r="B9" s="6" t="n">
        <v>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3</v>
      </c>
      <c r="B1" s="2" t="s">
        <v>500</v>
      </c>
      <c r="C1" s="2" t="s">
        <v>106</v>
      </c>
      <c r="D1" s="2" t="s">
        <v>2</v>
      </c>
      <c r="E1" s="2" t="s">
        <v>59</v>
      </c>
    </row>
    <row r="2" spans="1:5">
      <c r="A2" s="3" t="s">
        <v>564</v>
      </c>
    </row>
    <row r="3" spans="1:5">
      <c r="A3" s="4" t="s">
        <v>565</v>
      </c>
      <c r="D3" s="7" t="n">
        <v>0.01</v>
      </c>
      <c r="E3" s="7" t="n">
        <v>0.01</v>
      </c>
    </row>
    <row r="4" spans="1:5">
      <c r="A4" s="4" t="s">
        <v>566</v>
      </c>
      <c r="D4" s="5" t="n">
        <v>200000000</v>
      </c>
      <c r="E4" s="5" t="n">
        <v>200000000</v>
      </c>
    </row>
    <row r="5" spans="1:5">
      <c r="A5" s="4" t="s">
        <v>102</v>
      </c>
      <c r="D5" s="5" t="n">
        <v>18602000</v>
      </c>
      <c r="E5" s="5" t="n">
        <v>17744000</v>
      </c>
    </row>
    <row r="6" spans="1:5">
      <c r="A6" s="4" t="s">
        <v>103</v>
      </c>
      <c r="D6" s="5" t="n">
        <v>18602000</v>
      </c>
      <c r="E6" s="5" t="n">
        <v>17744000</v>
      </c>
    </row>
    <row r="7" spans="1:5">
      <c r="A7" s="4" t="s">
        <v>126</v>
      </c>
    </row>
    <row r="8" spans="1:5">
      <c r="A8" s="3" t="s">
        <v>564</v>
      </c>
    </row>
    <row r="9" spans="1:5">
      <c r="A9" s="4" t="s">
        <v>567</v>
      </c>
      <c r="C9" s="5" t="n">
        <v>10994000</v>
      </c>
    </row>
    <row r="10" spans="1:5">
      <c r="A10" s="4" t="s">
        <v>568</v>
      </c>
    </row>
    <row r="11" spans="1:5">
      <c r="A11" s="3" t="s">
        <v>564</v>
      </c>
    </row>
    <row r="12" spans="1:5">
      <c r="A12" s="4" t="s">
        <v>567</v>
      </c>
      <c r="B12" s="5" t="n">
        <v>1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59</v>
      </c>
      <c r="D1" s="2" t="s">
        <v>570</v>
      </c>
    </row>
    <row r="2" spans="1:4">
      <c r="A2" s="3" t="s">
        <v>564</v>
      </c>
    </row>
    <row r="3" spans="1:4">
      <c r="A3" s="4" t="s">
        <v>571</v>
      </c>
      <c r="B3" s="5" t="n">
        <v>18602000</v>
      </c>
      <c r="C3" s="5" t="n">
        <v>17744000</v>
      </c>
    </row>
    <row r="4" spans="1:4">
      <c r="A4" s="3" t="s">
        <v>572</v>
      </c>
    </row>
    <row r="5" spans="1:4">
      <c r="A5" s="4" t="s">
        <v>573</v>
      </c>
      <c r="B5" s="5" t="n">
        <v>23045000</v>
      </c>
      <c r="C5" s="5" t="n">
        <v>22159000</v>
      </c>
    </row>
    <row r="6" spans="1:4">
      <c r="A6" s="4" t="s">
        <v>574</v>
      </c>
    </row>
    <row r="7" spans="1:4">
      <c r="A7" s="3" t="s">
        <v>572</v>
      </c>
    </row>
    <row r="8" spans="1:4">
      <c r="A8" s="4" t="s">
        <v>575</v>
      </c>
      <c r="B8" s="5" t="n">
        <v>105000</v>
      </c>
      <c r="C8" s="5" t="n">
        <v>105000</v>
      </c>
    </row>
    <row r="9" spans="1:4">
      <c r="A9" s="4" t="s">
        <v>576</v>
      </c>
    </row>
    <row r="10" spans="1:4">
      <c r="A10" s="3" t="s">
        <v>572</v>
      </c>
    </row>
    <row r="11" spans="1:4">
      <c r="A11" s="4" t="s">
        <v>575</v>
      </c>
      <c r="B11" s="5" t="n">
        <v>2434000</v>
      </c>
      <c r="C11" s="5" t="n">
        <v>2711000</v>
      </c>
    </row>
    <row r="12" spans="1:4">
      <c r="A12" s="4" t="s">
        <v>577</v>
      </c>
    </row>
    <row r="13" spans="1:4">
      <c r="A13" s="3" t="s">
        <v>572</v>
      </c>
    </row>
    <row r="14" spans="1:4">
      <c r="A14" s="4" t="s">
        <v>575</v>
      </c>
      <c r="B14" s="5" t="n">
        <v>240000</v>
      </c>
      <c r="C14" s="5" t="n">
        <v>43000</v>
      </c>
    </row>
    <row r="15" spans="1:4">
      <c r="A15" s="4" t="s">
        <v>578</v>
      </c>
    </row>
    <row r="16" spans="1:4">
      <c r="A16" s="3" t="s">
        <v>572</v>
      </c>
    </row>
    <row r="17" spans="1:4">
      <c r="A17" s="4" t="s">
        <v>575</v>
      </c>
      <c r="B17" s="5" t="n">
        <v>1243000</v>
      </c>
      <c r="C17" s="5" t="n">
        <v>1312000</v>
      </c>
    </row>
    <row r="18" spans="1:4">
      <c r="A18" s="4" t="s">
        <v>579</v>
      </c>
    </row>
    <row r="19" spans="1:4">
      <c r="A19" s="3" t="s">
        <v>572</v>
      </c>
    </row>
    <row r="20" spans="1:4">
      <c r="A20" s="4" t="s">
        <v>575</v>
      </c>
      <c r="B20" s="5" t="n">
        <v>421000</v>
      </c>
      <c r="C20" s="5" t="n">
        <v>244000</v>
      </c>
      <c r="D20"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105</v>
      </c>
    </row>
    <row r="5" spans="1:2">
      <c r="A5" s="4" t="s">
        <v>584</v>
      </c>
    </row>
    <row r="6" spans="1:2">
      <c r="A6" s="3" t="s">
        <v>582</v>
      </c>
    </row>
    <row r="7" spans="1:2">
      <c r="A7" s="4" t="s">
        <v>583</v>
      </c>
      <c r="B7" s="5" t="n">
        <v>14</v>
      </c>
    </row>
    <row r="8" spans="1:2">
      <c r="A8" s="4" t="s">
        <v>585</v>
      </c>
      <c r="B8" s="7" t="n">
        <v>19.55</v>
      </c>
    </row>
    <row r="9" spans="1:2">
      <c r="A9" s="4" t="s">
        <v>586</v>
      </c>
      <c r="B9" s="4" t="s">
        <v>587</v>
      </c>
    </row>
    <row r="10" spans="1:2">
      <c r="A10" s="4" t="s">
        <v>588</v>
      </c>
    </row>
    <row r="11" spans="1:2">
      <c r="A11" s="3" t="s">
        <v>582</v>
      </c>
    </row>
    <row r="12" spans="1:2">
      <c r="A12" s="4" t="s">
        <v>583</v>
      </c>
      <c r="B12" s="5" t="n">
        <v>30</v>
      </c>
    </row>
    <row r="13" spans="1:2">
      <c r="A13" s="4" t="s">
        <v>585</v>
      </c>
      <c r="B13" s="7" t="n">
        <v>9.73</v>
      </c>
    </row>
    <row r="14" spans="1:2">
      <c r="A14" s="4" t="s">
        <v>586</v>
      </c>
      <c r="B14" s="4" t="s">
        <v>589</v>
      </c>
    </row>
    <row r="15" spans="1:2">
      <c r="A15" s="4" t="s">
        <v>588</v>
      </c>
    </row>
    <row r="16" spans="1:2">
      <c r="A16" s="3" t="s">
        <v>582</v>
      </c>
    </row>
    <row r="17" spans="1:2">
      <c r="A17" s="4" t="s">
        <v>583</v>
      </c>
      <c r="B17" s="5" t="n">
        <v>20</v>
      </c>
    </row>
    <row r="18" spans="1:2">
      <c r="A18" s="4" t="s">
        <v>585</v>
      </c>
      <c r="B18" s="7" t="n">
        <v>9.73</v>
      </c>
    </row>
    <row r="19" spans="1:2">
      <c r="A19" s="4" t="s">
        <v>586</v>
      </c>
      <c r="B19" s="4" t="s">
        <v>590</v>
      </c>
    </row>
    <row r="20" spans="1:2">
      <c r="A20" s="4" t="s">
        <v>588</v>
      </c>
    </row>
    <row r="21" spans="1:2">
      <c r="A21" s="3" t="s">
        <v>582</v>
      </c>
    </row>
    <row r="22" spans="1:2">
      <c r="A22" s="4" t="s">
        <v>583</v>
      </c>
      <c r="B22" s="5" t="n">
        <v>20</v>
      </c>
    </row>
    <row r="23" spans="1:2">
      <c r="A23" s="4" t="s">
        <v>585</v>
      </c>
      <c r="B23" s="7" t="n">
        <v>9.73</v>
      </c>
    </row>
    <row r="24" spans="1:2">
      <c r="A24" s="4" t="s">
        <v>586</v>
      </c>
      <c r="B24" s="4" t="s">
        <v>547</v>
      </c>
    </row>
    <row r="25" spans="1:2">
      <c r="A25" s="4" t="s">
        <v>588</v>
      </c>
    </row>
    <row r="26" spans="1:2">
      <c r="A26" s="3" t="s">
        <v>582</v>
      </c>
    </row>
    <row r="27" spans="1:2">
      <c r="A27" s="4" t="s">
        <v>583</v>
      </c>
      <c r="B27" s="5" t="n">
        <v>21</v>
      </c>
    </row>
    <row r="28" spans="1:2">
      <c r="A28" s="4" t="s">
        <v>585</v>
      </c>
      <c r="B28" s="7" t="n">
        <v>9.73</v>
      </c>
    </row>
    <row r="29" spans="1:2">
      <c r="A29" s="4" t="s">
        <v>586</v>
      </c>
      <c r="B29"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6</v>
      </c>
    </row>
    <row r="3" spans="1:3">
      <c r="A3" s="4" t="s">
        <v>576</v>
      </c>
    </row>
    <row r="4" spans="1:3">
      <c r="A4" s="3" t="s">
        <v>592</v>
      </c>
    </row>
    <row r="5" spans="1:3">
      <c r="A5" s="4" t="s">
        <v>593</v>
      </c>
      <c r="B5" s="5" t="n">
        <v>2434</v>
      </c>
      <c r="C5" s="5" t="n">
        <v>2873</v>
      </c>
    </row>
    <row r="6" spans="1:3">
      <c r="A6" s="4" t="s">
        <v>594</v>
      </c>
    </row>
    <row r="7" spans="1:3">
      <c r="A7" s="3" t="s">
        <v>592</v>
      </c>
    </row>
    <row r="8" spans="1:3">
      <c r="A8" s="4" t="s">
        <v>593</v>
      </c>
      <c r="C8" s="5" t="n">
        <v>7</v>
      </c>
    </row>
    <row r="9" spans="1:3">
      <c r="A9" s="4" t="s">
        <v>595</v>
      </c>
    </row>
    <row r="10" spans="1:3">
      <c r="A10" s="3" t="s">
        <v>592</v>
      </c>
    </row>
    <row r="11" spans="1:3">
      <c r="A11" s="4" t="s">
        <v>593</v>
      </c>
      <c r="B11" s="5" t="n">
        <v>240</v>
      </c>
      <c r="C11" s="5" t="n">
        <v>38</v>
      </c>
    </row>
    <row r="12" spans="1:3">
      <c r="A12" s="4" t="s">
        <v>596</v>
      </c>
    </row>
    <row r="13" spans="1:3">
      <c r="A13" s="3" t="s">
        <v>592</v>
      </c>
    </row>
    <row r="14" spans="1:3">
      <c r="A14" s="4" t="s">
        <v>593</v>
      </c>
      <c r="B14" s="5" t="n">
        <v>105</v>
      </c>
      <c r="C14" s="5" t="n">
        <v>1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05</v>
      </c>
      <c r="D1" s="2" t="s">
        <v>1</v>
      </c>
    </row>
    <row r="2" spans="1:5">
      <c r="B2" s="2" t="s">
        <v>2</v>
      </c>
      <c r="C2" s="2" t="s">
        <v>106</v>
      </c>
      <c r="D2" s="2" t="s">
        <v>2</v>
      </c>
      <c r="E2" s="2" t="s">
        <v>106</v>
      </c>
    </row>
    <row r="3" spans="1:5">
      <c r="A3" s="3" t="s">
        <v>598</v>
      </c>
    </row>
    <row r="4" spans="1:5">
      <c r="A4" s="4" t="s">
        <v>124</v>
      </c>
      <c r="B4" s="6" t="n">
        <v>934</v>
      </c>
      <c r="C4" s="6" t="n">
        <v>1028</v>
      </c>
      <c r="D4" s="6" t="n">
        <v>2458</v>
      </c>
      <c r="E4" s="6" t="n">
        <v>1364</v>
      </c>
    </row>
    <row r="5" spans="1:5">
      <c r="A5" s="4" t="s">
        <v>599</v>
      </c>
    </row>
    <row r="6" spans="1:5">
      <c r="A6" s="3" t="s">
        <v>598</v>
      </c>
    </row>
    <row r="7" spans="1:5">
      <c r="A7" s="4" t="s">
        <v>124</v>
      </c>
      <c r="B7" s="5" t="n">
        <v>18</v>
      </c>
      <c r="C7" s="5" t="n">
        <v>6</v>
      </c>
      <c r="D7" s="5" t="n">
        <v>47</v>
      </c>
      <c r="E7" s="5" t="n">
        <v>15</v>
      </c>
    </row>
    <row r="8" spans="1:5">
      <c r="A8" s="4" t="s">
        <v>600</v>
      </c>
    </row>
    <row r="9" spans="1:5">
      <c r="A9" s="3" t="s">
        <v>598</v>
      </c>
    </row>
    <row r="10" spans="1:5">
      <c r="A10" s="4" t="s">
        <v>124</v>
      </c>
      <c r="B10" s="5" t="n">
        <v>368</v>
      </c>
      <c r="C10" s="5" t="n">
        <v>709</v>
      </c>
      <c r="D10" s="5" t="n">
        <v>976</v>
      </c>
      <c r="E10" s="5" t="n">
        <v>828</v>
      </c>
    </row>
    <row r="11" spans="1:5">
      <c r="A11" s="4" t="s">
        <v>601</v>
      </c>
    </row>
    <row r="12" spans="1:5">
      <c r="A12" s="3" t="s">
        <v>598</v>
      </c>
    </row>
    <row r="13" spans="1:5">
      <c r="A13" s="4" t="s">
        <v>124</v>
      </c>
      <c r="B13" s="5" t="n">
        <v>429</v>
      </c>
      <c r="C13" s="5" t="n">
        <v>273</v>
      </c>
      <c r="D13" s="5" t="n">
        <v>1126</v>
      </c>
      <c r="E13" s="5" t="n">
        <v>415</v>
      </c>
    </row>
    <row r="14" spans="1:5">
      <c r="A14" s="4" t="s">
        <v>602</v>
      </c>
    </row>
    <row r="15" spans="1:5">
      <c r="A15" s="3" t="s">
        <v>598</v>
      </c>
    </row>
    <row r="16" spans="1:5">
      <c r="A16" s="4" t="s">
        <v>124</v>
      </c>
      <c r="B16" s="6" t="n">
        <v>119</v>
      </c>
      <c r="C16" s="6" t="n">
        <v>40</v>
      </c>
      <c r="D16" s="6" t="n">
        <v>309</v>
      </c>
      <c r="E16" s="6" t="n">
        <v>1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03</v>
      </c>
      <c r="B1" s="2" t="s">
        <v>105</v>
      </c>
      <c r="D1" s="2" t="s">
        <v>1</v>
      </c>
    </row>
    <row r="2" spans="1:5">
      <c r="B2" s="2" t="s">
        <v>2</v>
      </c>
      <c r="C2" s="2" t="s">
        <v>106</v>
      </c>
      <c r="D2" s="2" t="s">
        <v>2</v>
      </c>
      <c r="E2" s="2" t="s">
        <v>106</v>
      </c>
    </row>
    <row r="3" spans="1:5">
      <c r="A3" s="3" t="s">
        <v>604</v>
      </c>
    </row>
    <row r="4" spans="1:5">
      <c r="A4" s="4" t="s">
        <v>605</v>
      </c>
      <c r="B4" s="6" t="n">
        <v>934</v>
      </c>
      <c r="C4" s="6" t="n">
        <v>1028</v>
      </c>
      <c r="D4" s="6" t="n">
        <v>2458</v>
      </c>
      <c r="E4" s="6" t="n">
        <v>1364</v>
      </c>
    </row>
    <row r="5" spans="1:5">
      <c r="A5" s="4" t="s">
        <v>606</v>
      </c>
      <c r="D5" s="7" t="n">
        <v>7.99</v>
      </c>
    </row>
    <row r="6" spans="1:5">
      <c r="A6" s="4" t="s">
        <v>607</v>
      </c>
      <c r="D6" s="6" t="n">
        <v>10600</v>
      </c>
    </row>
    <row r="7" spans="1:5">
      <c r="A7" s="4" t="s">
        <v>576</v>
      </c>
    </row>
    <row r="8" spans="1:5">
      <c r="A8" s="3" t="s">
        <v>604</v>
      </c>
    </row>
    <row r="9" spans="1:5">
      <c r="A9" s="4" t="s">
        <v>605</v>
      </c>
      <c r="B9" s="5" t="n">
        <v>600</v>
      </c>
      <c r="C9" s="5" t="n">
        <v>1000</v>
      </c>
      <c r="D9" s="5" t="n">
        <v>1600</v>
      </c>
      <c r="E9" s="5" t="n">
        <v>1300</v>
      </c>
    </row>
    <row r="10" spans="1:5">
      <c r="A10" s="4" t="s">
        <v>608</v>
      </c>
      <c r="B10" s="5" t="n">
        <v>7000</v>
      </c>
      <c r="D10" s="6" t="n">
        <v>7000</v>
      </c>
    </row>
    <row r="11" spans="1:5">
      <c r="A11" s="4" t="s">
        <v>609</v>
      </c>
      <c r="D11" s="4" t="s">
        <v>610</v>
      </c>
    </row>
    <row r="12" spans="1:5">
      <c r="A12" s="4" t="s">
        <v>611</v>
      </c>
    </row>
    <row r="13" spans="1:5">
      <c r="A13" s="3" t="s">
        <v>604</v>
      </c>
    </row>
    <row r="14" spans="1:5">
      <c r="A14" s="4" t="s">
        <v>605</v>
      </c>
      <c r="B14" s="5" t="n">
        <v>300</v>
      </c>
      <c r="C14" s="6" t="n">
        <v>100</v>
      </c>
      <c r="D14" s="6" t="n">
        <v>900</v>
      </c>
      <c r="E14" s="6" t="n">
        <v>100</v>
      </c>
    </row>
    <row r="15" spans="1:5">
      <c r="A15" s="4" t="s">
        <v>609</v>
      </c>
      <c r="D15" s="4" t="s">
        <v>612</v>
      </c>
    </row>
    <row r="16" spans="1:5">
      <c r="A16" s="4" t="s">
        <v>613</v>
      </c>
      <c r="B16" s="6" t="n">
        <v>3200</v>
      </c>
      <c r="D16" s="6" t="n">
        <v>3200</v>
      </c>
    </row>
    <row r="17" spans="1:5">
      <c r="A17" s="4" t="s">
        <v>614</v>
      </c>
      <c r="D17" s="6" t="n">
        <v>300</v>
      </c>
    </row>
    <row r="18" spans="1:5">
      <c r="A18" s="4" t="s">
        <v>615</v>
      </c>
    </row>
    <row r="19" spans="1:5">
      <c r="A19" s="3" t="s">
        <v>604</v>
      </c>
    </row>
    <row r="20" spans="1:5">
      <c r="A20" s="4" t="s">
        <v>616</v>
      </c>
      <c r="D20" s="4" t="s">
        <v>617</v>
      </c>
    </row>
    <row r="21" spans="1:5">
      <c r="A21" s="4" t="s">
        <v>618</v>
      </c>
      <c r="D21" s="4" t="s">
        <v>619</v>
      </c>
    </row>
    <row r="22" spans="1:5">
      <c r="A22" s="4" t="s">
        <v>620</v>
      </c>
      <c r="B22" s="5" t="n">
        <v>1200000</v>
      </c>
      <c r="D22" s="5" t="n">
        <v>1200000</v>
      </c>
    </row>
    <row r="23" spans="1:5">
      <c r="A23" s="4" t="s">
        <v>621</v>
      </c>
    </row>
    <row r="24" spans="1:5">
      <c r="A24" s="3" t="s">
        <v>604</v>
      </c>
    </row>
    <row r="25" spans="1:5">
      <c r="A25" s="4" t="s">
        <v>622</v>
      </c>
      <c r="D25" s="4" t="s">
        <v>623</v>
      </c>
    </row>
    <row r="26" spans="1:5">
      <c r="A26" s="4" t="s">
        <v>624</v>
      </c>
    </row>
    <row r="27" spans="1:5">
      <c r="A27" s="3" t="s">
        <v>604</v>
      </c>
    </row>
    <row r="28" spans="1:5">
      <c r="A28" s="4" t="s">
        <v>625</v>
      </c>
      <c r="B28" s="5" t="n">
        <v>1400000</v>
      </c>
      <c r="D28" s="5" t="n">
        <v>1400000</v>
      </c>
    </row>
    <row r="29" spans="1:5">
      <c r="A29" s="4" t="s">
        <v>626</v>
      </c>
      <c r="D29" s="4" t="s">
        <v>6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628</v>
      </c>
      <c r="B1" s="2" t="s">
        <v>1</v>
      </c>
    </row>
    <row r="2" spans="1:2">
      <c r="B2" s="2" t="s">
        <v>2</v>
      </c>
    </row>
    <row r="3" spans="1:2">
      <c r="A3" s="3" t="s">
        <v>604</v>
      </c>
    </row>
    <row r="4" spans="1:2">
      <c r="A4" s="4" t="s">
        <v>629</v>
      </c>
      <c r="B4" s="5" t="n">
        <v>2711</v>
      </c>
    </row>
    <row r="5" spans="1:2">
      <c r="A5" s="4" t="s">
        <v>630</v>
      </c>
      <c r="B5" s="5" t="n">
        <v>802</v>
      </c>
    </row>
    <row r="6" spans="1:2">
      <c r="A6" s="4" t="s">
        <v>631</v>
      </c>
      <c r="B6" s="5" t="n">
        <v>-841</v>
      </c>
    </row>
    <row r="7" spans="1:2">
      <c r="A7" s="4" t="s">
        <v>632</v>
      </c>
      <c r="B7" s="5" t="n">
        <v>-238</v>
      </c>
    </row>
    <row r="8" spans="1:2">
      <c r="A8" s="4" t="s">
        <v>633</v>
      </c>
      <c r="B8" s="5" t="n">
        <v>2434</v>
      </c>
    </row>
    <row r="9" spans="1:2">
      <c r="A9" s="4" t="s">
        <v>634</v>
      </c>
      <c r="B9" s="5" t="n">
        <v>1131</v>
      </c>
    </row>
    <row r="10" spans="1:2">
      <c r="A10" s="4" t="s">
        <v>635</v>
      </c>
      <c r="B10" s="5" t="n">
        <v>2434</v>
      </c>
    </row>
    <row r="11" spans="1:2">
      <c r="A11" s="4" t="s">
        <v>636</v>
      </c>
      <c r="B11" s="7" t="n">
        <v>3.59</v>
      </c>
    </row>
    <row r="12" spans="1:2">
      <c r="A12" s="4" t="s">
        <v>637</v>
      </c>
      <c r="B12" s="8" t="n">
        <v>14.82</v>
      </c>
    </row>
    <row r="13" spans="1:2">
      <c r="A13" s="4" t="s">
        <v>638</v>
      </c>
      <c r="B13" s="8" t="n">
        <v>2.83</v>
      </c>
    </row>
    <row r="14" spans="1:2">
      <c r="A14" s="4" t="s">
        <v>639</v>
      </c>
      <c r="B14" s="8" t="n">
        <v>8.039999999999999</v>
      </c>
    </row>
    <row r="15" spans="1:2">
      <c r="A15" s="4" t="s">
        <v>640</v>
      </c>
      <c r="B15" s="8" t="n">
        <v>7.12</v>
      </c>
    </row>
    <row r="16" spans="1:2">
      <c r="A16" s="4" t="s">
        <v>641</v>
      </c>
      <c r="B16" s="8" t="n">
        <v>2.57</v>
      </c>
    </row>
    <row r="17" spans="1:2">
      <c r="A17" s="4" t="s">
        <v>642</v>
      </c>
      <c r="B17" s="7" t="n">
        <v>7.12</v>
      </c>
    </row>
    <row r="18" spans="1:2">
      <c r="A18" s="4" t="s">
        <v>643</v>
      </c>
      <c r="B18" s="4" t="s">
        <v>644</v>
      </c>
    </row>
    <row r="19" spans="1:2">
      <c r="A19" s="4" t="s">
        <v>645</v>
      </c>
      <c r="B19" s="4" t="s">
        <v>646</v>
      </c>
    </row>
    <row r="20" spans="1:2">
      <c r="A20" s="4" t="s">
        <v>647</v>
      </c>
      <c r="B20" s="4" t="s">
        <v>644</v>
      </c>
    </row>
    <row r="21" spans="1:2">
      <c r="A21" s="4" t="s">
        <v>648</v>
      </c>
      <c r="B21" s="6" t="n">
        <v>8770</v>
      </c>
    </row>
    <row r="22" spans="1:2">
      <c r="A22" s="4" t="s">
        <v>649</v>
      </c>
      <c r="B22" s="5" t="n">
        <v>6737</v>
      </c>
    </row>
    <row r="23" spans="1:2">
      <c r="A23" s="4" t="s">
        <v>650</v>
      </c>
      <c r="B23" s="6" t="n">
        <v>87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51</v>
      </c>
      <c r="B1" s="2" t="s">
        <v>1</v>
      </c>
    </row>
    <row r="2" spans="1:2">
      <c r="B2" s="2" t="s">
        <v>652</v>
      </c>
    </row>
    <row r="3" spans="1:2">
      <c r="A3" s="3" t="s">
        <v>228</v>
      </c>
    </row>
    <row r="4" spans="1:2">
      <c r="A4" s="4" t="s">
        <v>653</v>
      </c>
      <c r="B4" s="7" t="n">
        <v>14.82</v>
      </c>
    </row>
    <row r="5" spans="1:2">
      <c r="A5" s="4" t="s">
        <v>382</v>
      </c>
      <c r="B5" s="7" t="n">
        <v>14.82</v>
      </c>
    </row>
    <row r="6" spans="1:2">
      <c r="A6" s="4" t="s">
        <v>654</v>
      </c>
      <c r="B6" s="4" t="s">
        <v>655</v>
      </c>
    </row>
    <row r="7" spans="1:2">
      <c r="A7" s="4" t="s">
        <v>392</v>
      </c>
      <c r="B7" s="4" t="s">
        <v>656</v>
      </c>
    </row>
    <row r="8" spans="1:2">
      <c r="A8" s="4" t="s">
        <v>657</v>
      </c>
      <c r="B8" s="4" t="s">
        <v>658</v>
      </c>
    </row>
    <row r="9" spans="1:2">
      <c r="A9" s="4" t="s">
        <v>659</v>
      </c>
      <c r="B9"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581</v>
      </c>
    </row>
    <row r="3" spans="1:2">
      <c r="A3" s="4" t="s">
        <v>662</v>
      </c>
    </row>
    <row r="4" spans="1:2">
      <c r="A4" s="3" t="s">
        <v>604</v>
      </c>
    </row>
    <row r="5" spans="1:2">
      <c r="A5" s="4" t="s">
        <v>663</v>
      </c>
      <c r="B5" s="5" t="n">
        <v>4</v>
      </c>
    </row>
    <row r="6" spans="1:2">
      <c r="A6" s="4" t="s">
        <v>664</v>
      </c>
      <c r="B6" s="5" t="n">
        <v>-4</v>
      </c>
    </row>
    <row r="7" spans="1:2">
      <c r="A7" s="4" t="s">
        <v>665</v>
      </c>
      <c r="B7" s="7" t="n">
        <v>2.32</v>
      </c>
    </row>
    <row r="8" spans="1:2">
      <c r="A8" s="4" t="s">
        <v>666</v>
      </c>
      <c r="B8" s="7" t="n">
        <v>2.32</v>
      </c>
    </row>
    <row r="9" spans="1:2">
      <c r="A9" s="4" t="s">
        <v>577</v>
      </c>
    </row>
    <row r="10" spans="1:2">
      <c r="A10" s="3" t="s">
        <v>604</v>
      </c>
    </row>
    <row r="11" spans="1:2">
      <c r="A11" s="4" t="s">
        <v>663</v>
      </c>
      <c r="B11" s="5" t="n">
        <v>43</v>
      </c>
    </row>
    <row r="12" spans="1:2">
      <c r="A12" s="4" t="s">
        <v>667</v>
      </c>
      <c r="B12" s="5" t="n">
        <v>232</v>
      </c>
    </row>
    <row r="13" spans="1:2">
      <c r="A13" s="4" t="s">
        <v>664</v>
      </c>
      <c r="B13" s="5" t="n">
        <v>-17</v>
      </c>
    </row>
    <row r="14" spans="1:2">
      <c r="A14" s="4" t="s">
        <v>668</v>
      </c>
      <c r="B14" s="5" t="n">
        <v>-18</v>
      </c>
    </row>
    <row r="15" spans="1:2">
      <c r="A15" s="4" t="s">
        <v>669</v>
      </c>
      <c r="B15" s="5" t="n">
        <v>240</v>
      </c>
    </row>
    <row r="16" spans="1:2">
      <c r="A16" s="4" t="s">
        <v>665</v>
      </c>
      <c r="B16" s="7" t="n">
        <v>25.21</v>
      </c>
    </row>
    <row r="17" spans="1:2">
      <c r="A17" s="4" t="s">
        <v>670</v>
      </c>
      <c r="B17" s="8" t="n">
        <v>14.38</v>
      </c>
    </row>
    <row r="18" spans="1:2">
      <c r="A18" s="4" t="s">
        <v>666</v>
      </c>
      <c r="B18" s="8" t="n">
        <v>20.83</v>
      </c>
    </row>
    <row r="19" spans="1:2">
      <c r="A19" s="4" t="s">
        <v>671</v>
      </c>
      <c r="B19" s="8" t="n">
        <v>15.68</v>
      </c>
    </row>
    <row r="20" spans="1:2">
      <c r="A20" s="4" t="s">
        <v>672</v>
      </c>
      <c r="B20" s="7" t="n">
        <v>15.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106</v>
      </c>
      <c r="D2" s="2" t="s">
        <v>59</v>
      </c>
    </row>
    <row r="3" spans="1:4">
      <c r="A3" s="3" t="s">
        <v>164</v>
      </c>
    </row>
    <row r="4" spans="1:4">
      <c r="A4" s="4" t="s">
        <v>134</v>
      </c>
      <c r="B4" s="6" t="n">
        <v>-21490</v>
      </c>
      <c r="C4" s="6" t="n">
        <v>-17954</v>
      </c>
    </row>
    <row r="5" spans="1:4">
      <c r="A5" s="3" t="s">
        <v>165</v>
      </c>
    </row>
    <row r="6" spans="1:4">
      <c r="A6" s="4" t="s">
        <v>166</v>
      </c>
      <c r="B6" s="5" t="n">
        <v>765</v>
      </c>
      <c r="C6" s="5" t="n">
        <v>671</v>
      </c>
    </row>
    <row r="7" spans="1:4">
      <c r="A7" s="4" t="s">
        <v>167</v>
      </c>
      <c r="B7" s="5" t="n">
        <v>2458</v>
      </c>
      <c r="C7" s="5" t="n">
        <v>1364</v>
      </c>
    </row>
    <row r="8" spans="1:4">
      <c r="A8" s="4" t="s">
        <v>168</v>
      </c>
      <c r="B8" s="5" t="n">
        <v>555</v>
      </c>
      <c r="C8" s="5" t="n">
        <v>642</v>
      </c>
    </row>
    <row r="9" spans="1:4">
      <c r="A9" s="4" t="s">
        <v>169</v>
      </c>
      <c r="C9" s="5" t="n">
        <v>1396</v>
      </c>
    </row>
    <row r="10" spans="1:4">
      <c r="A10" s="4" t="s">
        <v>170</v>
      </c>
      <c r="B10" s="5" t="n">
        <v>144</v>
      </c>
      <c r="C10" s="5" t="n">
        <v>148</v>
      </c>
    </row>
    <row r="11" spans="1:4">
      <c r="A11" s="3" t="s">
        <v>171</v>
      </c>
    </row>
    <row r="12" spans="1:4">
      <c r="A12" s="4" t="s">
        <v>62</v>
      </c>
      <c r="B12" s="5" t="n">
        <v>-1933</v>
      </c>
      <c r="C12" s="5" t="n">
        <v>-1016</v>
      </c>
    </row>
    <row r="13" spans="1:4">
      <c r="A13" s="4" t="s">
        <v>63</v>
      </c>
      <c r="B13" s="5" t="n">
        <v>-455</v>
      </c>
      <c r="C13" s="5" t="n">
        <v>-767</v>
      </c>
    </row>
    <row r="14" spans="1:4">
      <c r="A14" s="4" t="s">
        <v>70</v>
      </c>
      <c r="B14" s="5" t="n">
        <v>-1774</v>
      </c>
    </row>
    <row r="15" spans="1:4">
      <c r="A15" s="4" t="s">
        <v>71</v>
      </c>
      <c r="B15" s="5" t="n">
        <v>-2907</v>
      </c>
    </row>
    <row r="16" spans="1:4">
      <c r="A16" s="4" t="s">
        <v>172</v>
      </c>
      <c r="B16" s="5" t="n">
        <v>183</v>
      </c>
      <c r="C16" s="5" t="n">
        <v>-298</v>
      </c>
    </row>
    <row r="17" spans="1:4">
      <c r="A17" s="4" t="s">
        <v>75</v>
      </c>
      <c r="B17" s="5" t="n">
        <v>10</v>
      </c>
      <c r="C17" s="5" t="n">
        <v>-594</v>
      </c>
    </row>
    <row r="18" spans="1:4">
      <c r="A18" s="4" t="s">
        <v>76</v>
      </c>
      <c r="B18" s="5" t="n">
        <v>80</v>
      </c>
      <c r="C18" s="5" t="n">
        <v>-1461</v>
      </c>
    </row>
    <row r="19" spans="1:4">
      <c r="A19" s="4" t="s">
        <v>77</v>
      </c>
      <c r="B19" s="5" t="n">
        <v>285</v>
      </c>
      <c r="C19" s="5" t="n">
        <v>-400</v>
      </c>
    </row>
    <row r="20" spans="1:4">
      <c r="A20" s="4" t="s">
        <v>83</v>
      </c>
      <c r="C20" s="5" t="n">
        <v>-46</v>
      </c>
    </row>
    <row r="21" spans="1:4">
      <c r="A21" s="4" t="s">
        <v>173</v>
      </c>
      <c r="B21" s="5" t="n">
        <v>-24079</v>
      </c>
      <c r="C21" s="5" t="n">
        <v>-18315</v>
      </c>
      <c r="D21" s="6" t="n">
        <v>-20600</v>
      </c>
    </row>
    <row r="22" spans="1:4">
      <c r="A22" s="3" t="s">
        <v>174</v>
      </c>
    </row>
    <row r="23" spans="1:4">
      <c r="A23" s="4" t="s">
        <v>175</v>
      </c>
      <c r="B23" s="5" t="n">
        <v>-454</v>
      </c>
      <c r="C23" s="5" t="n">
        <v>-650</v>
      </c>
    </row>
    <row r="24" spans="1:4">
      <c r="A24" s="4" t="s">
        <v>176</v>
      </c>
      <c r="B24" s="5" t="n">
        <v>-454</v>
      </c>
      <c r="C24" s="5" t="n">
        <v>-650</v>
      </c>
    </row>
    <row r="25" spans="1:4">
      <c r="A25" s="3" t="s">
        <v>177</v>
      </c>
    </row>
    <row r="26" spans="1:4">
      <c r="A26" s="4" t="s">
        <v>178</v>
      </c>
      <c r="C26" s="5" t="n">
        <v>99998</v>
      </c>
    </row>
    <row r="27" spans="1:4">
      <c r="A27" s="4" t="s">
        <v>179</v>
      </c>
      <c r="C27" s="5" t="n">
        <v>-3465</v>
      </c>
    </row>
    <row r="28" spans="1:4">
      <c r="A28" s="4" t="s">
        <v>180</v>
      </c>
      <c r="B28" s="5" t="n">
        <v>2320</v>
      </c>
      <c r="C28" s="5" t="n">
        <v>45</v>
      </c>
    </row>
    <row r="29" spans="1:4">
      <c r="A29" s="4" t="s">
        <v>181</v>
      </c>
      <c r="B29" s="5" t="n">
        <v>2320</v>
      </c>
      <c r="C29" s="5" t="n">
        <v>96578</v>
      </c>
    </row>
    <row r="30" spans="1:4">
      <c r="A30" s="4" t="s">
        <v>182</v>
      </c>
      <c r="B30" s="5" t="n">
        <v>-22213</v>
      </c>
      <c r="C30" s="5" t="n">
        <v>77613</v>
      </c>
    </row>
    <row r="31" spans="1:4">
      <c r="A31" s="4" t="s">
        <v>183</v>
      </c>
      <c r="B31" s="5" t="n">
        <v>104583</v>
      </c>
      <c r="C31" s="5" t="n">
        <v>29147</v>
      </c>
      <c r="D31" s="5" t="n">
        <v>29147</v>
      </c>
    </row>
    <row r="32" spans="1:4">
      <c r="A32" s="4" t="s">
        <v>184</v>
      </c>
      <c r="B32" s="5" t="n">
        <v>82370</v>
      </c>
      <c r="C32" s="5" t="n">
        <v>106760</v>
      </c>
      <c r="D32" s="6" t="n">
        <v>104583</v>
      </c>
    </row>
    <row r="33" spans="1:4">
      <c r="A33" s="3" t="s">
        <v>185</v>
      </c>
    </row>
    <row r="34" spans="1:4">
      <c r="A34" s="4" t="s">
        <v>186</v>
      </c>
      <c r="B34" s="5" t="n">
        <v>2240</v>
      </c>
      <c r="C34" s="5" t="n">
        <v>2057</v>
      </c>
    </row>
    <row r="35" spans="1:4">
      <c r="A35" s="4" t="s">
        <v>187</v>
      </c>
      <c r="B35" s="5" t="n">
        <v>37</v>
      </c>
      <c r="C35" s="5" t="n">
        <v>235</v>
      </c>
    </row>
    <row r="36" spans="1:4">
      <c r="A36" s="3" t="s">
        <v>188</v>
      </c>
    </row>
    <row r="37" spans="1:4">
      <c r="A37" s="4" t="s">
        <v>189</v>
      </c>
      <c r="B37" s="6" t="n">
        <v>31</v>
      </c>
    </row>
    <row r="38" spans="1:4">
      <c r="A38" s="4" t="s">
        <v>143</v>
      </c>
      <c r="C38" s="5" t="n">
        <v>187136</v>
      </c>
    </row>
    <row r="39" spans="1:4">
      <c r="A39" s="4" t="s">
        <v>145</v>
      </c>
      <c r="C39" s="6" t="n">
        <v>18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3</v>
      </c>
      <c r="B1" s="2" t="s">
        <v>674</v>
      </c>
      <c r="C1" s="2" t="s">
        <v>1</v>
      </c>
    </row>
    <row r="2" spans="1:4">
      <c r="B2" s="2" t="s">
        <v>570</v>
      </c>
      <c r="C2" s="2" t="s">
        <v>2</v>
      </c>
      <c r="D2" s="2" t="s">
        <v>59</v>
      </c>
    </row>
    <row r="3" spans="1:4">
      <c r="A3" s="3" t="s">
        <v>675</v>
      </c>
    </row>
    <row r="4" spans="1:4">
      <c r="A4" s="4" t="s">
        <v>676</v>
      </c>
      <c r="C4" s="4" t="s">
        <v>677</v>
      </c>
    </row>
    <row r="5" spans="1:4">
      <c r="A5" s="4" t="s">
        <v>678</v>
      </c>
    </row>
    <row r="6" spans="1:4">
      <c r="A6" s="3" t="s">
        <v>675</v>
      </c>
    </row>
    <row r="7" spans="1:4">
      <c r="A7" s="4" t="s">
        <v>575</v>
      </c>
      <c r="B7" s="5" t="n">
        <v>200</v>
      </c>
      <c r="C7" s="5" t="n">
        <v>421</v>
      </c>
      <c r="D7" s="5" t="n">
        <v>244</v>
      </c>
    </row>
    <row r="8" spans="1:4">
      <c r="A8" s="4" t="s">
        <v>679</v>
      </c>
      <c r="B8" s="4" t="s">
        <v>680</v>
      </c>
    </row>
    <row r="9" spans="1:4">
      <c r="A9" s="4" t="s">
        <v>681</v>
      </c>
    </row>
    <row r="10" spans="1:4">
      <c r="A10" s="3" t="s">
        <v>675</v>
      </c>
    </row>
    <row r="11" spans="1:4">
      <c r="A11" s="4" t="s">
        <v>682</v>
      </c>
      <c r="B11" s="4" t="s">
        <v>627</v>
      </c>
    </row>
    <row r="12" spans="1:4">
      <c r="A12" s="4" t="s">
        <v>683</v>
      </c>
    </row>
    <row r="13" spans="1:4">
      <c r="A13" s="3" t="s">
        <v>675</v>
      </c>
    </row>
    <row r="14" spans="1:4">
      <c r="A14" s="4" t="s">
        <v>684</v>
      </c>
      <c r="C14" s="4" t="s">
        <v>3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685</v>
      </c>
      <c r="B1" s="2" t="s">
        <v>686</v>
      </c>
      <c r="C1" s="2" t="s">
        <v>687</v>
      </c>
      <c r="D1" s="2" t="s">
        <v>2</v>
      </c>
      <c r="E1" s="2" t="s">
        <v>688</v>
      </c>
    </row>
    <row r="2" spans="1:5">
      <c r="A2" s="3" t="s">
        <v>689</v>
      </c>
    </row>
    <row r="3" spans="1:5">
      <c r="A3" s="4" t="s">
        <v>331</v>
      </c>
      <c r="D3" s="4" t="s">
        <v>332</v>
      </c>
      <c r="E3" s="4" t="s">
        <v>332</v>
      </c>
    </row>
    <row r="4" spans="1:5">
      <c r="A4" s="4" t="s">
        <v>690</v>
      </c>
      <c r="B4" s="11" t="n">
        <v>12000</v>
      </c>
    </row>
    <row r="5" spans="1:5">
      <c r="A5" s="4" t="s">
        <v>333</v>
      </c>
      <c r="D5" s="4" t="s">
        <v>334</v>
      </c>
      <c r="E5" s="4" t="s">
        <v>334</v>
      </c>
    </row>
    <row r="6" spans="1:5">
      <c r="A6" s="4" t="s">
        <v>691</v>
      </c>
      <c r="D6" s="4" t="s">
        <v>692</v>
      </c>
    </row>
    <row r="7" spans="1:5">
      <c r="A7" s="4" t="s">
        <v>693</v>
      </c>
    </row>
    <row r="8" spans="1:5">
      <c r="A8" s="3" t="s">
        <v>689</v>
      </c>
    </row>
    <row r="9" spans="1:5">
      <c r="A9" s="4" t="s">
        <v>694</v>
      </c>
      <c r="E9" s="4" t="s">
        <v>695</v>
      </c>
    </row>
    <row r="10" spans="1:5">
      <c r="A10" s="4" t="s">
        <v>696</v>
      </c>
      <c r="E10" s="4" t="s">
        <v>334</v>
      </c>
    </row>
    <row r="11" spans="1:5">
      <c r="A11" s="4" t="s">
        <v>697</v>
      </c>
      <c r="E11" s="4" t="s">
        <v>354</v>
      </c>
    </row>
    <row r="12" spans="1:5">
      <c r="A12" s="4" t="s">
        <v>698</v>
      </c>
    </row>
    <row r="13" spans="1:5">
      <c r="A13" s="3" t="s">
        <v>689</v>
      </c>
    </row>
    <row r="14" spans="1:5">
      <c r="A14" s="4" t="s">
        <v>699</v>
      </c>
      <c r="E14" s="6" t="n">
        <v>750</v>
      </c>
    </row>
    <row r="15" spans="1:5">
      <c r="A15" s="4" t="s">
        <v>700</v>
      </c>
    </row>
    <row r="16" spans="1:5">
      <c r="A16" s="3" t="s">
        <v>689</v>
      </c>
    </row>
    <row r="17" spans="1:5">
      <c r="A17" s="4" t="s">
        <v>699</v>
      </c>
      <c r="C17" s="6" t="n">
        <v>700</v>
      </c>
      <c r="E17" s="6"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01</v>
      </c>
      <c r="B1" s="2" t="s">
        <v>1</v>
      </c>
    </row>
    <row r="2" spans="1:2">
      <c r="B2" s="2" t="s">
        <v>702</v>
      </c>
    </row>
    <row r="3" spans="1:2">
      <c r="A3" s="3" t="s">
        <v>239</v>
      </c>
    </row>
    <row r="4" spans="1:2">
      <c r="A4" s="4" t="s">
        <v>703</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05</v>
      </c>
      <c r="D1" s="2" t="s">
        <v>1</v>
      </c>
    </row>
    <row r="2" spans="1:5">
      <c r="B2" s="2" t="s">
        <v>2</v>
      </c>
      <c r="C2" s="2" t="s">
        <v>106</v>
      </c>
      <c r="D2" s="2" t="s">
        <v>2</v>
      </c>
      <c r="E2" s="2" t="s">
        <v>106</v>
      </c>
    </row>
    <row r="3" spans="1:5">
      <c r="A3" s="3" t="s">
        <v>705</v>
      </c>
    </row>
    <row r="4" spans="1:5">
      <c r="A4" s="4" t="s">
        <v>108</v>
      </c>
      <c r="B4" s="6" t="n">
        <v>16000</v>
      </c>
      <c r="C4" s="6" t="n">
        <v>13737</v>
      </c>
      <c r="D4" s="6" t="n">
        <v>45300</v>
      </c>
      <c r="E4" s="6" t="n">
        <v>37141</v>
      </c>
    </row>
    <row r="5" spans="1:5">
      <c r="A5" s="4" t="s">
        <v>706</v>
      </c>
    </row>
    <row r="6" spans="1:5">
      <c r="A6" s="3" t="s">
        <v>705</v>
      </c>
    </row>
    <row r="7" spans="1:5">
      <c r="A7" s="4" t="s">
        <v>108</v>
      </c>
      <c r="B7" s="6" t="n">
        <v>16000</v>
      </c>
      <c r="C7" s="6" t="n">
        <v>13737</v>
      </c>
      <c r="D7" s="6" t="n">
        <v>45300</v>
      </c>
      <c r="E7" s="6" t="n">
        <v>37141</v>
      </c>
    </row>
    <row r="8" spans="1:5">
      <c r="A8" s="4" t="s">
        <v>707</v>
      </c>
      <c r="B8" s="4" t="s">
        <v>354</v>
      </c>
      <c r="C8" s="4" t="s">
        <v>354</v>
      </c>
      <c r="D8" s="4" t="s">
        <v>354</v>
      </c>
      <c r="E8" s="4" t="s">
        <v>354</v>
      </c>
    </row>
    <row r="9" spans="1:5">
      <c r="A9" s="4" t="s">
        <v>708</v>
      </c>
    </row>
    <row r="10" spans="1:5">
      <c r="A10" s="3" t="s">
        <v>705</v>
      </c>
    </row>
    <row r="11" spans="1:5">
      <c r="A11" s="4" t="s">
        <v>108</v>
      </c>
      <c r="B11" s="6" t="n">
        <v>15294</v>
      </c>
      <c r="C11" s="6" t="n">
        <v>13518</v>
      </c>
      <c r="D11" s="6" t="n">
        <v>43730</v>
      </c>
      <c r="E11" s="6" t="n">
        <v>36388</v>
      </c>
    </row>
    <row r="12" spans="1:5">
      <c r="A12" s="4" t="s">
        <v>707</v>
      </c>
      <c r="B12" s="4" t="s">
        <v>709</v>
      </c>
      <c r="C12" s="4" t="s">
        <v>710</v>
      </c>
      <c r="D12" s="4" t="s">
        <v>711</v>
      </c>
      <c r="E12" s="4" t="s">
        <v>710</v>
      </c>
    </row>
    <row r="13" spans="1:5">
      <c r="A13" s="4" t="s">
        <v>712</v>
      </c>
    </row>
    <row r="14" spans="1:5">
      <c r="A14" s="3" t="s">
        <v>705</v>
      </c>
    </row>
    <row r="15" spans="1:5">
      <c r="A15" s="4" t="s">
        <v>108</v>
      </c>
      <c r="B15" s="6" t="n">
        <v>706</v>
      </c>
      <c r="C15" s="6" t="n">
        <v>219</v>
      </c>
      <c r="D15" s="6" t="n">
        <v>1570</v>
      </c>
      <c r="E15" s="6" t="n">
        <v>753</v>
      </c>
    </row>
    <row r="16" spans="1:5">
      <c r="A16" s="4" t="s">
        <v>707</v>
      </c>
      <c r="B16" s="4" t="s">
        <v>617</v>
      </c>
      <c r="C16" s="4" t="s">
        <v>512</v>
      </c>
      <c r="D16" s="4" t="s">
        <v>510</v>
      </c>
      <c r="E16" s="4" t="s">
        <v>5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05</v>
      </c>
      <c r="D1" s="2" t="s">
        <v>1</v>
      </c>
    </row>
    <row r="2" spans="1:5">
      <c r="B2" s="2" t="s">
        <v>2</v>
      </c>
      <c r="C2" s="2" t="s">
        <v>106</v>
      </c>
      <c r="D2" s="2" t="s">
        <v>2</v>
      </c>
      <c r="E2" s="2" t="s">
        <v>106</v>
      </c>
    </row>
    <row r="3" spans="1:5">
      <c r="A3" s="3" t="s">
        <v>705</v>
      </c>
    </row>
    <row r="4" spans="1:5">
      <c r="A4" s="4" t="s">
        <v>108</v>
      </c>
      <c r="B4" s="6" t="n">
        <v>16000</v>
      </c>
      <c r="C4" s="6" t="n">
        <v>13737</v>
      </c>
      <c r="D4" s="6" t="n">
        <v>45300</v>
      </c>
      <c r="E4" s="6" t="n">
        <v>37141</v>
      </c>
    </row>
    <row r="5" spans="1:5">
      <c r="A5" s="4" t="s">
        <v>714</v>
      </c>
    </row>
    <row r="6" spans="1:5">
      <c r="A6" s="3" t="s">
        <v>705</v>
      </c>
    </row>
    <row r="7" spans="1:5">
      <c r="A7" s="4" t="s">
        <v>108</v>
      </c>
      <c r="B7" s="6" t="n">
        <v>15294</v>
      </c>
      <c r="C7" s="6" t="n">
        <v>13518</v>
      </c>
      <c r="D7" s="6" t="n">
        <v>43730</v>
      </c>
      <c r="E7" s="6" t="n">
        <v>36388</v>
      </c>
    </row>
    <row r="8" spans="1:5">
      <c r="A8" s="4" t="s">
        <v>707</v>
      </c>
      <c r="B8" s="4" t="s">
        <v>354</v>
      </c>
      <c r="C8" s="4" t="s">
        <v>354</v>
      </c>
      <c r="D8" s="4" t="s">
        <v>354</v>
      </c>
      <c r="E8" s="4" t="s">
        <v>354</v>
      </c>
    </row>
    <row r="9" spans="1:5">
      <c r="A9" s="4" t="s">
        <v>715</v>
      </c>
    </row>
    <row r="10" spans="1:5">
      <c r="A10" s="3" t="s">
        <v>705</v>
      </c>
    </row>
    <row r="11" spans="1:5">
      <c r="A11" s="4" t="s">
        <v>108</v>
      </c>
      <c r="B11" s="6" t="n">
        <v>4616</v>
      </c>
      <c r="C11" s="6" t="n">
        <v>3908</v>
      </c>
      <c r="D11" s="6" t="n">
        <v>12594</v>
      </c>
      <c r="E11" s="6" t="n">
        <v>9849</v>
      </c>
    </row>
    <row r="12" spans="1:5">
      <c r="A12" s="4" t="s">
        <v>707</v>
      </c>
      <c r="B12" s="4" t="s">
        <v>356</v>
      </c>
      <c r="C12" s="4" t="s">
        <v>716</v>
      </c>
      <c r="D12" s="4" t="s">
        <v>716</v>
      </c>
      <c r="E12" s="4" t="s">
        <v>717</v>
      </c>
    </row>
    <row r="13" spans="1:5">
      <c r="A13" s="4" t="s">
        <v>718</v>
      </c>
    </row>
    <row r="14" spans="1:5">
      <c r="A14" s="3" t="s">
        <v>705</v>
      </c>
    </row>
    <row r="15" spans="1:5">
      <c r="A15" s="4" t="s">
        <v>108</v>
      </c>
      <c r="B15" s="6" t="n">
        <v>10252</v>
      </c>
      <c r="C15" s="6" t="n">
        <v>9218</v>
      </c>
      <c r="D15" s="6" t="n">
        <v>29877</v>
      </c>
      <c r="E15" s="6" t="n">
        <v>25378</v>
      </c>
    </row>
    <row r="16" spans="1:5">
      <c r="A16" s="4" t="s">
        <v>707</v>
      </c>
      <c r="B16" s="4" t="s">
        <v>719</v>
      </c>
      <c r="C16" s="4" t="s">
        <v>720</v>
      </c>
      <c r="D16" s="4" t="s">
        <v>720</v>
      </c>
      <c r="E16" s="4" t="s">
        <v>721</v>
      </c>
    </row>
    <row r="17" spans="1:5">
      <c r="A17" s="4" t="s">
        <v>722</v>
      </c>
    </row>
    <row r="18" spans="1:5">
      <c r="A18" s="3" t="s">
        <v>705</v>
      </c>
    </row>
    <row r="19" spans="1:5">
      <c r="A19" s="4" t="s">
        <v>108</v>
      </c>
      <c r="B19" s="6" t="n">
        <v>426</v>
      </c>
      <c r="C19" s="6" t="n">
        <v>392</v>
      </c>
      <c r="D19" s="6" t="n">
        <v>1259</v>
      </c>
      <c r="E19" s="6" t="n">
        <v>1161</v>
      </c>
    </row>
    <row r="20" spans="1:5">
      <c r="A20" s="4" t="s">
        <v>707</v>
      </c>
      <c r="B20" s="4" t="s">
        <v>510</v>
      </c>
      <c r="C20" s="4" t="s">
        <v>510</v>
      </c>
      <c r="D20" s="4" t="s">
        <v>510</v>
      </c>
      <c r="E20" s="4" t="s">
        <v>510</v>
      </c>
    </row>
    <row r="21" spans="1:5">
      <c r="A21" s="4" t="s">
        <v>723</v>
      </c>
    </row>
    <row r="22" spans="1:5">
      <c r="A22" s="3" t="s">
        <v>705</v>
      </c>
    </row>
    <row r="23" spans="1:5">
      <c r="A23" s="4" t="s">
        <v>108</v>
      </c>
      <c r="B23" s="6" t="n">
        <v>706</v>
      </c>
      <c r="C23" s="6" t="n">
        <v>219</v>
      </c>
      <c r="D23" s="6" t="n">
        <v>1570</v>
      </c>
      <c r="E23" s="6" t="n">
        <v>753</v>
      </c>
    </row>
    <row r="24" spans="1:5">
      <c r="A24" s="4" t="s">
        <v>707</v>
      </c>
      <c r="B24" s="4" t="s">
        <v>354</v>
      </c>
      <c r="C24" s="4" t="s">
        <v>354</v>
      </c>
      <c r="D24" s="4" t="s">
        <v>354</v>
      </c>
      <c r="E24" s="4" t="s">
        <v>354</v>
      </c>
    </row>
    <row r="25" spans="1:5">
      <c r="A25" s="4" t="s">
        <v>724</v>
      </c>
    </row>
    <row r="26" spans="1:5">
      <c r="A26" s="3" t="s">
        <v>705</v>
      </c>
    </row>
    <row r="27" spans="1:5">
      <c r="A27" s="4" t="s">
        <v>108</v>
      </c>
      <c r="B27" s="6" t="n">
        <v>465</v>
      </c>
      <c r="D27" s="6" t="n">
        <v>1002</v>
      </c>
      <c r="E27" s="6" t="n">
        <v>219</v>
      </c>
    </row>
    <row r="28" spans="1:5">
      <c r="A28" s="4" t="s">
        <v>707</v>
      </c>
      <c r="B28" s="4" t="s">
        <v>725</v>
      </c>
      <c r="C28" s="4" t="s">
        <v>660</v>
      </c>
      <c r="D28" s="4" t="s">
        <v>726</v>
      </c>
      <c r="E28" s="4" t="s">
        <v>716</v>
      </c>
    </row>
    <row r="29" spans="1:5">
      <c r="A29" s="4" t="s">
        <v>727</v>
      </c>
    </row>
    <row r="30" spans="1:5">
      <c r="A30" s="3" t="s">
        <v>705</v>
      </c>
    </row>
    <row r="31" spans="1:5">
      <c r="A31" s="4" t="s">
        <v>108</v>
      </c>
      <c r="B31" s="6" t="n">
        <v>114</v>
      </c>
      <c r="C31" s="6" t="n">
        <v>128</v>
      </c>
      <c r="D31" s="6" t="n">
        <v>247</v>
      </c>
      <c r="E31" s="6" t="n">
        <v>208</v>
      </c>
    </row>
    <row r="32" spans="1:5">
      <c r="A32" s="4" t="s">
        <v>707</v>
      </c>
      <c r="B32" s="4" t="s">
        <v>728</v>
      </c>
      <c r="C32" s="4" t="s">
        <v>729</v>
      </c>
      <c r="D32" s="4" t="s">
        <v>728</v>
      </c>
      <c r="E32" s="4" t="s">
        <v>730</v>
      </c>
    </row>
    <row r="33" spans="1:5">
      <c r="A33" s="4" t="s">
        <v>731</v>
      </c>
    </row>
    <row r="34" spans="1:5">
      <c r="A34" s="3" t="s">
        <v>705</v>
      </c>
    </row>
    <row r="35" spans="1:5">
      <c r="A35" s="4" t="s">
        <v>108</v>
      </c>
      <c r="B35" s="6" t="n">
        <v>127</v>
      </c>
      <c r="C35" s="6" t="n">
        <v>91</v>
      </c>
      <c r="D35" s="6" t="n">
        <v>321</v>
      </c>
      <c r="E35" s="6" t="n">
        <v>326</v>
      </c>
    </row>
    <row r="36" spans="1:5">
      <c r="A36" s="4" t="s">
        <v>707</v>
      </c>
      <c r="B36" s="4" t="s">
        <v>732</v>
      </c>
      <c r="C36" s="4" t="s">
        <v>733</v>
      </c>
      <c r="D36" s="4" t="s">
        <v>734</v>
      </c>
      <c r="E36" s="4" t="s">
        <v>7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5:30Z</dcterms:created>
  <dcterms:modified xmlns:dcterms="http://purl.org/dc/terms/" xmlns:xsi="http://www.w3.org/2001/XMLSchema-instance" xsi:type="dcterms:W3CDTF">2019-11-05T16:15:30Z</dcterms:modified>
</cp:coreProperties>
</file>